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roup information" sheetId="7" state="visible" r:id="rId7"/>
    <sheet xmlns:r="http://schemas.openxmlformats.org/officeDocument/2006/relationships" name="Significant events and changes "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Other current and non-current a" sheetId="11" state="visible" r:id="rId11"/>
    <sheet xmlns:r="http://schemas.openxmlformats.org/officeDocument/2006/relationships" name="Revenue from collaboration agre" sheetId="12" state="visible" r:id="rId12"/>
    <sheet xmlns:r="http://schemas.openxmlformats.org/officeDocument/2006/relationships" name="Financial result" sheetId="13" state="visible" r:id="rId13"/>
    <sheet xmlns:r="http://schemas.openxmlformats.org/officeDocument/2006/relationships" name="Income Tax" sheetId="14" state="visible" r:id="rId14"/>
    <sheet xmlns:r="http://schemas.openxmlformats.org/officeDocument/2006/relationships" name="Intangible assets, Property, pl" sheetId="15" state="visible" r:id="rId15"/>
    <sheet xmlns:r="http://schemas.openxmlformats.org/officeDocument/2006/relationships" name="Provisions" sheetId="16" state="visible" r:id="rId16"/>
    <sheet xmlns:r="http://schemas.openxmlformats.org/officeDocument/2006/relationships" name="Other current liabilities" sheetId="17" state="visible" r:id="rId17"/>
    <sheet xmlns:r="http://schemas.openxmlformats.org/officeDocument/2006/relationships" name="Share-based payments" sheetId="18" state="visible" r:id="rId18"/>
    <sheet xmlns:r="http://schemas.openxmlformats.org/officeDocument/2006/relationships" name="Related party disclosures" sheetId="19" state="visible" r:id="rId19"/>
    <sheet xmlns:r="http://schemas.openxmlformats.org/officeDocument/2006/relationships" name="Shareholders' equity" sheetId="20" state="visible" r:id="rId20"/>
    <sheet xmlns:r="http://schemas.openxmlformats.org/officeDocument/2006/relationships" name="Financial Instruments" sheetId="21" state="visible" r:id="rId21"/>
    <sheet xmlns:r="http://schemas.openxmlformats.org/officeDocument/2006/relationships" name="Events occurring after the repo" sheetId="22" state="visible" r:id="rId22"/>
    <sheet xmlns:r="http://schemas.openxmlformats.org/officeDocument/2006/relationships" name="Significant accounting polici_2" sheetId="23" state="visible" r:id="rId23"/>
    <sheet xmlns:r="http://schemas.openxmlformats.org/officeDocument/2006/relationships" name="Other current and non-current_2" sheetId="24" state="visible" r:id="rId24"/>
    <sheet xmlns:r="http://schemas.openxmlformats.org/officeDocument/2006/relationships" name="Revenue from collaboration ag_2" sheetId="25" state="visible" r:id="rId25"/>
    <sheet xmlns:r="http://schemas.openxmlformats.org/officeDocument/2006/relationships" name="Financial result (Tables)" sheetId="26" state="visible" r:id="rId26"/>
    <sheet xmlns:r="http://schemas.openxmlformats.org/officeDocument/2006/relationships" name="Provisions (Tables)" sheetId="27" state="visible" r:id="rId27"/>
    <sheet xmlns:r="http://schemas.openxmlformats.org/officeDocument/2006/relationships" name="Other current liabilities (Tabl" sheetId="28" state="visible" r:id="rId28"/>
    <sheet xmlns:r="http://schemas.openxmlformats.org/officeDocument/2006/relationships" name="Share-based payments (Tables)" sheetId="29" state="visible" r:id="rId29"/>
    <sheet xmlns:r="http://schemas.openxmlformats.org/officeDocument/2006/relationships" name="Financial Instruments (Tables)" sheetId="30" state="visible" r:id="rId30"/>
    <sheet xmlns:r="http://schemas.openxmlformats.org/officeDocument/2006/relationships" name="Group information - Additional " sheetId="31" state="visible" r:id="rId31"/>
    <sheet xmlns:r="http://schemas.openxmlformats.org/officeDocument/2006/relationships" name="Significant events and change_2" sheetId="32" state="visible" r:id="rId32"/>
    <sheet xmlns:r="http://schemas.openxmlformats.org/officeDocument/2006/relationships" name="Significant accounting polici_3" sheetId="33" state="visible" r:id="rId33"/>
    <sheet xmlns:r="http://schemas.openxmlformats.org/officeDocument/2006/relationships" name="Other current and non-current_3" sheetId="34" state="visible" r:id="rId34"/>
    <sheet xmlns:r="http://schemas.openxmlformats.org/officeDocument/2006/relationships" name="Other current and non-current_4" sheetId="35" state="visible" r:id="rId35"/>
    <sheet xmlns:r="http://schemas.openxmlformats.org/officeDocument/2006/relationships" name="Other current and non-current_5" sheetId="36" state="visible" r:id="rId36"/>
    <sheet xmlns:r="http://schemas.openxmlformats.org/officeDocument/2006/relationships" name="Revenue from collaboration ag_3" sheetId="37" state="visible" r:id="rId37"/>
    <sheet xmlns:r="http://schemas.openxmlformats.org/officeDocument/2006/relationships" name="Revenue from collaboration ag_4" sheetId="38" state="visible" r:id="rId38"/>
    <sheet xmlns:r="http://schemas.openxmlformats.org/officeDocument/2006/relationships" name="Revenue from collaboration ag_5" sheetId="39" state="visible" r:id="rId39"/>
    <sheet xmlns:r="http://schemas.openxmlformats.org/officeDocument/2006/relationships" name="Financial result - Summary of f" sheetId="40" state="visible" r:id="rId40"/>
    <sheet xmlns:r="http://schemas.openxmlformats.org/officeDocument/2006/relationships" name="Financial result - Additional I" sheetId="41" state="visible" r:id="rId41"/>
    <sheet xmlns:r="http://schemas.openxmlformats.org/officeDocument/2006/relationships" name="Income Tax - Additional Informa" sheetId="42" state="visible" r:id="rId42"/>
    <sheet xmlns:r="http://schemas.openxmlformats.org/officeDocument/2006/relationships" name="Intangible assets, Property, _2" sheetId="43" state="visible" r:id="rId43"/>
    <sheet xmlns:r="http://schemas.openxmlformats.org/officeDocument/2006/relationships" name="Provisions - Summary of Provisi" sheetId="44" state="visible" r:id="rId44"/>
    <sheet xmlns:r="http://schemas.openxmlformats.org/officeDocument/2006/relationships" name="Other current liabilities - Sum" sheetId="45" state="visible" r:id="rId45"/>
    <sheet xmlns:r="http://schemas.openxmlformats.org/officeDocument/2006/relationships" name="Other current liabilities - Add" sheetId="46" state="visible" r:id="rId46"/>
    <sheet xmlns:r="http://schemas.openxmlformats.org/officeDocument/2006/relationships" name="Share-based payments - Summary " sheetId="47" state="visible" r:id="rId47"/>
    <sheet xmlns:r="http://schemas.openxmlformats.org/officeDocument/2006/relationships" name="Share-based payments - Summar_2" sheetId="48" state="visible" r:id="rId48"/>
    <sheet xmlns:r="http://schemas.openxmlformats.org/officeDocument/2006/relationships" name="Share-based payments - Addition" sheetId="49" state="visible" r:id="rId49"/>
    <sheet xmlns:r="http://schemas.openxmlformats.org/officeDocument/2006/relationships" name="Share-based payments - Summar_3" sheetId="50" state="visible" r:id="rId50"/>
    <sheet xmlns:r="http://schemas.openxmlformats.org/officeDocument/2006/relationships" name="Shareholders' equity - Addition" sheetId="51" state="visible" r:id="rId51"/>
    <sheet xmlns:r="http://schemas.openxmlformats.org/officeDocument/2006/relationships" name="Financial Instruments - Summary" sheetId="52" state="visible" r:id="rId52"/>
    <sheet xmlns:r="http://schemas.openxmlformats.org/officeDocument/2006/relationships" name="Related party disclosures - Add" sheetId="53" state="visible" r:id="rId53"/>
    <sheet xmlns:r="http://schemas.openxmlformats.org/officeDocument/2006/relationships" name="Events occurring after the re_2"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0_);_(&quot;$ &quot;(#,##0.00)"/>
    <numFmt numFmtId="168" formatCode="#,##0.00%_);(#,##0.00%)"/>
    <numFmt numFmtId="169" formatCode="#,##0%_);(#,##0%)"/>
    <numFmt numFmtId="170" formatCode="_(&quot;€ &quot;#,##0.0_);_(&quot;€ &quot;(#,##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IMMATICS N.V.</t>
        </is>
      </c>
    </row>
    <row r="10">
      <c r="A10" s="4" t="inlineStr">
        <is>
          <t>Entity Central Index Key</t>
        </is>
      </c>
      <c r="B10" s="4" t="inlineStr">
        <is>
          <t>0001809196</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6 Months Ended</t>
        </is>
      </c>
    </row>
    <row r="2">
      <c r="B2" s="2" t="inlineStr">
        <is>
          <t>Jun. 30, 2022</t>
        </is>
      </c>
    </row>
    <row r="3">
      <c r="A3" s="3" t="inlineStr">
        <is>
          <t>Text Block [Abstract]</t>
        </is>
      </c>
      <c r="B3" s="4" t="inlineStr">
        <is>
          <t xml:space="preserve"> </t>
        </is>
      </c>
    </row>
    <row r="4">
      <c r="A4" s="4" t="inlineStr">
        <is>
          <t>Segment information</t>
        </is>
      </c>
      <c r="B4" s="4" t="inlineStr">
        <is>
          <t xml:space="preserve">4. Segment information The Group manages its operations as a single segment for the purposes of assessing performance and making operating decisions. The Group’s focus is on the research and development of T cell redirecting immunotherapies for the treatment of cancer. The Chief Executive Officer is the chief operating decision maker who regularly reviews the consolidated operating results and makes decisions about the allocation of the Group’s resour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6 Months Ended</t>
        </is>
      </c>
    </row>
    <row r="2">
      <c r="B2" s="2" t="inlineStr">
        <is>
          <t>Jun. 30, 2022</t>
        </is>
      </c>
    </row>
    <row r="3">
      <c r="A3" s="3" t="inlineStr">
        <is>
          <t>Text Block [Abstract]</t>
        </is>
      </c>
      <c r="B3" s="4" t="inlineStr">
        <is>
          <t xml:space="preserve"> </t>
        </is>
      </c>
    </row>
    <row r="4">
      <c r="A4" s="4" t="inlineStr">
        <is>
          <t>Other current and non-current assets</t>
        </is>
      </c>
      <c r="B4" s="4" t="inlineStr">
        <is>
          <t xml:space="preserve">5. Other current and non-current
As of
June 30, 2022 December 31, 2021
(Euros in thousands)
Prepaid expenses 6,573 3,781
Value added tax receivable 947 915
Grant receivable 830 762
Other assets 2,336 950
Other current assets 10,686 6,408
The Group recognizes receivables for government grants, when it is reasonably assured that the grant will be received, and all contractual conditions have been complied with. As of June 30, 2022, and December 31, 2021, no receivables were considered impaired. Prepaid expenses include expenses for licenses and software of €4.5 million as of June 30, 2022 and €0.5 million as of December 31, 2021 and prepaid insurance expenses of €0.2 million as of June 30, 2022 and €1.3 million as of December 31, 2021. The Group accrued €0.5 million as of June 30, 2022 and €0.7 million as of December 31, 2021 of incremental cost for the successful arrangement of the BMS collaboration signed in 2019 and the Genmab collaboration agreement. Additionally, prepaid expenses include expenses for maintenance of €0.5 million as of June 30, 2022 and €0.8 million as of December 31, 2021. The remaining amount is mainly related to CRO expenses and prepaid rent. Other assets include receivables from capital gains tax of €0.3 million as of June 30, 2022 and €0.3 million as of December 31, 2021. Furthermore, other assets include receivables from lease incentive of €1.1 million as of June 30, 2022. The remaining amount is mainly related to prepaid deposit expenses.
As of
June 30, 2022 December 31, 2021
(Euros in thousands)
Prepaid expenses 4,678 636
Other non-current assets 4,678 636
Other non-current assets include the non-current portion of prepayments for licensing agreements of €4.2 million, prepaid maintenance expenses of €0.3 million and accrued incremental cost of the BMS and Genmab collaboration agreement of €0.2 million as of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llaboration agreements</t>
        </is>
      </c>
      <c r="B1" s="2" t="inlineStr">
        <is>
          <t>6 Months Ended</t>
        </is>
      </c>
    </row>
    <row r="2">
      <c r="B2" s="2" t="inlineStr">
        <is>
          <t>Jun. 30, 2022</t>
        </is>
      </c>
    </row>
    <row r="3">
      <c r="A3" s="3" t="inlineStr">
        <is>
          <t>Text Block [Abstract]</t>
        </is>
      </c>
      <c r="B3" s="4" t="inlineStr">
        <is>
          <t xml:space="preserve"> </t>
        </is>
      </c>
    </row>
    <row r="4">
      <c r="A4" s="4" t="inlineStr">
        <is>
          <t>Revenue from collaboration agreements</t>
        </is>
      </c>
      <c r="B4" s="4" t="inlineStr">
        <is>
          <t xml:space="preserve">6. Revenue from collaboration agreements The Group earns revenue through strategic collaboration agreements with third party pharmaceutical and biotechnology companies. As of June 30, 2022, the Group had five strategic collaboration agreements in place. During the six months ended June 30, 2022, the Group entered into new collaboration agreements with BMS. Refer to Note 2 “License, Development and Commercialization agreement with BMS”, “License, Development and Commercialization agreement with Bristol-Myers-Squibb to develop Gamma Delta Allogeneic Cell Therapy program” and “Amendment to Strategic Collaboration Agreement with Bristol-Myers-Squibb on novel adoptive cell therapies” for further details. Four of the five collaboration agreements are still at pre-clinical The Group earned revenue from collaboration agreements from the following collaborators during the three and six months ended June 30, 2022 and 2021:
Three months ended June 30, Six months ended June 30,
2022 2021 2022 2021
(Euros in thousands) (Euros in thousands)
Amgen — 260 — 517
Genmab 4,125 2,105 7,044 4,341
BMS 12,107 1,297 110,532 4,590
GSK 983 1,527 2,547 3,144
Total 17,215 5,189 120,123 12,592
The revenue from collaboration agreements with BMS includes the revenue regarding the right-to-use license for IMA401 amounting to €91.3 million for the six months ended June 30, 2022. The Group recognized €19.2 million revenue based on the cost-to-cost method regarding the four collaboration agreements with BMS for the six months ended June 30, 2022. As of June 30, 2022, the Group has not recognized any milestone revenue under the collaboration agreements, due to the scientific uncertainty of achieving the milestones or the successful commercialization of a product. As of June 30, 2022, Immatics had not received any milestone or royalty payments in connection with the collaboration agreements. The Group expects to recognize the remaining deferred revenue balance into revenue as it performs the related performance obligations under each contract. Deferred revenue related to the collaboration agreements consists of the following as of June 30, 2022 and December 31, 2021:
As of
June 30, 2022 December 31, 2021
(Euros in thousands)
Current 78,394 50,402
Non-current 115,321 48,225
Total 193,715 98,627
The Group recognized expenses related to the amortization of capitalized cost of obtaining a contract of €0.2 million and €0.1 million for the three months ended June 30, 2022 and June 30, 2021. The Group recognized expenses related to the amortization of capitalized cost of obtaining a contract of €0.3 million and €0.1 million for the six months ended June 30, 2022 an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esult</t>
        </is>
      </c>
      <c r="B1" s="2" t="inlineStr">
        <is>
          <t>6 Months Ended</t>
        </is>
      </c>
    </row>
    <row r="2">
      <c r="B2" s="2" t="inlineStr">
        <is>
          <t>Jun. 30, 2022</t>
        </is>
      </c>
    </row>
    <row r="3">
      <c r="A3" s="3" t="inlineStr">
        <is>
          <t>Text Block [Abstract]</t>
        </is>
      </c>
      <c r="B3" s="4" t="inlineStr">
        <is>
          <t xml:space="preserve"> </t>
        </is>
      </c>
    </row>
    <row r="4">
      <c r="A4" s="4" t="inlineStr">
        <is>
          <t>Financial result</t>
        </is>
      </c>
      <c r="B4" s="4" t="inlineStr">
        <is>
          <t xml:space="preserve">7. Financial result Financial income and financial expenses consist of the following:
Three months ended June 30, Six months ended June 30,
2022 2021 2022 2021
(Euros in thousands) (Euros in thousands)
Interest income 69 38 75 87
Foreign currency gains 6,946 19 8,699 3,014
Gain on other financial instruments — 156 — —
Financial income 7,015 213 8,774 3,101
Interest expenses (376 ) (140 ) (538 ) (245 )
Foreign currency losses (31 ) (489 ) (986 ) (101 )
Losses on other financial instruments — — — (931 )
Financial expenses (407 ) (629 ) (1,524 ) (1,277 )
Change in fair value of warrant liabilities (2,786 ) (2,722 ) 13,743 (3,936 )
Financial result 3,822 (3,138 ) 20,993 (2,112 )
Foreign currency gains and losses mainly consist of unrealized gains and losses in connection with our USD holdings of both cash and cash equivalents as well as bonds. The fair value of the warrants decreased from €3.88 per warrant as of December 31, 2021 to €1.58 as of March 31, 2022 and increased to €1.96 as of June 30, 2022. The result is an increase in fair value of warrant liabilities of €2.8 million for the three months ended June 30, 2022 and a decrease in fair value of warrant liabilities of €13.7 million for the six months ended June 30, 2022. Losses on other financial instruments consist of losses from unrealized currency forward contra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2</t>
        </is>
      </c>
    </row>
    <row r="3">
      <c r="A3" s="3" t="inlineStr">
        <is>
          <t>Text Block [Abstract]</t>
        </is>
      </c>
      <c r="B3" s="4" t="inlineStr">
        <is>
          <t xml:space="preserve"> </t>
        </is>
      </c>
    </row>
    <row r="4">
      <c r="A4" s="4" t="inlineStr">
        <is>
          <t>Income Tax</t>
        </is>
      </c>
      <c r="B4" s="4" t="inlineStr">
        <is>
          <t xml:space="preserve">8. Income Tax During the three months ended March 31, 2022, the Group generated a net income due to the recognition of revenue in connection with the license component of the BMS agreement. This one-time revenue is not accounted for under German GAAP and consequently under German tax accounting. Instead, the Group recognizes revenue for the BMS agreement over the period 21 %. For Immatics Biotechnologies GmbH, the Group recognized an income tax expense and an equivalent current tax liability in the amount of €1.2 million for the three months ended June 30, 2022. The income tax expense is calculated based on taxable income of Immatics Biotechnologies GmbH for the six six G As the profit is considered a one-time profit, no deferred tax assets exceeding the deferred tax liability for temporary differences have been recognized in respect of tax losses carried forward. The current assessment regarding the usability of deferred tax assets may change, depending on the Group’s taxable income in future years, which could result in the recognition of deferred tax assets. The Group continued to generate losses for all other entities within the Group during the three and six months ended June 30, 2022 as well as for all entities during the three and six months ended June 30, 2021. Due to the ARYA Merger described in Note 3 of the Group’s annual financial statements for the year ended December 31, 2020, there are certain limitations on tax losses carried forward for net operating losses incurred by Immatics US, Inc., under Section 382 of the U.S. Internal Revenue Cod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angible assets, Property, plant and equipment and Right-of-use assets</t>
        </is>
      </c>
      <c r="B1" s="2" t="inlineStr">
        <is>
          <t>6 Months Ended</t>
        </is>
      </c>
    </row>
    <row r="2">
      <c r="B2" s="2" t="inlineStr">
        <is>
          <t>Jun. 30, 2022</t>
        </is>
      </c>
    </row>
    <row r="3">
      <c r="A3" s="3" t="inlineStr">
        <is>
          <t>Text Block [Abstract]</t>
        </is>
      </c>
      <c r="B3" s="4" t="inlineStr">
        <is>
          <t xml:space="preserve"> </t>
        </is>
      </c>
    </row>
    <row r="4">
      <c r="A4" s="4" t="inlineStr">
        <is>
          <t>Intangible assets, Property, plant and equipment and Right-of-use assets</t>
        </is>
      </c>
      <c r="B4" s="4" t="inlineStr">
        <is>
          <t xml:space="preserve">9. Intangible assets, Property, plant and equipment and Right-of-use assets During the three months ended June 30, 2022 and June 30, 2021, the Group acquired property, plant and equipment and intangible assets in the amount of €1.1 million and €1.8 million, respectively. During the six months ended June 30, 2022 and June 30, 2021, the Group acquired property, plant and equipment and intangible assets in the amount of €2.2 million and €2.4 million, respectively. During the six months ended June 30, 2022, extensions to existing lease agreements as well as the lease of a new facility in Houston resulted in an addition in right-of-use assets and corresponding lease liability in the amount of €6.7 million. The Group used an incremental borrowing rate (“IBR”) for each respective lease to calculate the initial lease li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2</t>
        </is>
      </c>
    </row>
    <row r="3">
      <c r="A3" s="3" t="inlineStr">
        <is>
          <t>Text Block [Abstract]</t>
        </is>
      </c>
      <c r="B3" s="4" t="inlineStr">
        <is>
          <t xml:space="preserve"> </t>
        </is>
      </c>
    </row>
    <row r="4">
      <c r="A4" s="4" t="inlineStr">
        <is>
          <t>Provisions</t>
        </is>
      </c>
      <c r="B4" s="4" t="inlineStr">
        <is>
          <t xml:space="preserve">10. Provisions Provisions consisted of the following as of June 30, 2022 and December 31, 2021:
As of
June 30, 2022 December 31, 2021
(Euros in thousands)
Other provision 51 51
Provision for bonuses 2,807 —
Total provisions 2,858 51
These amounts include provisions for the Group’s annual employee bonuses. These amounts are classified as a provision as of June 30, 2022, because the amount to be paid is uncerta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2</t>
        </is>
      </c>
    </row>
    <row r="3">
      <c r="A3" s="3" t="inlineStr">
        <is>
          <t>Text Block [Abstract]</t>
        </is>
      </c>
      <c r="B3" s="4" t="inlineStr">
        <is>
          <t xml:space="preserve"> </t>
        </is>
      </c>
    </row>
    <row r="4">
      <c r="A4" s="4" t="inlineStr">
        <is>
          <t>Other current liabilities</t>
        </is>
      </c>
      <c r="B4" s="4" t="inlineStr">
        <is>
          <t xml:space="preserve">11. Other current liabilities Other current liabilities consisted of the following as of June 30, 2022 and December 31, 2021.
As of
June 30, December 31,
(Euros in thousands)
Income tax liability 1,145 —
Payroll tax 400 1,760
Accrual for vacation 1,194 607
Other 174 134
Total 2,913 2,501
Other current liabilities are non-interest-bearing and are due within one year. The carrying amounts of other current liabilities represents fair value due to their short-term na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2</t>
        </is>
      </c>
    </row>
    <row r="3">
      <c r="A3" s="3" t="inlineStr">
        <is>
          <t>Text Block [Abstract]</t>
        </is>
      </c>
      <c r="B3" s="4" t="inlineStr">
        <is>
          <t xml:space="preserve"> </t>
        </is>
      </c>
    </row>
    <row r="4">
      <c r="A4" s="4" t="inlineStr">
        <is>
          <t>Share-based payments</t>
        </is>
      </c>
      <c r="B4" s="4" t="inlineStr">
        <is>
          <t xml:space="preserve">12. Share-based payments Immatics N.V. has two share-based payment plans. In June 2020, Immatics N.V. established an initial equity incentive plan (“2020 Equity Plan”). At the Annual General Meeting on June 13, 2022, Immatics´ s shareholders approved the Company’s 2022 stock option and incentive plan (“2022 Equity Plan”). The 2022 Equity Plan allows the company to grant additional options, other than that, it does not materially differ from the 2020 Equity Plan. Immatics Biotechnologies GmbH previously issued share-based awards to employees under two different plans. Under the Immatics Biotechnologies GmbH Stock Appreciation Program 2010 (the “2010 Plan”), the Company issued stock appreciation rights (“SARs”), which the Group accounted for as cash-settled awards. Under the Immatics Biotechnologies 2016 Equity Incentive Plan (“2016 Plan”), the Company issued tandem awards, which contained the possibility to function as either a SAR or a stock option. The Group accounted for awards issued under the 2016 Plan, which were redeemable in either cash or equity shares at the Group’s discretion, as equity settled. As part of the ARYA Merger, all outstanding awards under the 2010 Plan and 2016 Plan were replaced by a combination of cash payments and share-based awards under the 2020 Equity Plan in Immatics N.V. Under the 2020 Plan, management and employees have been granted different types of $10.00 and vested fully on . The award recipient must remain employed by Immatics or one of its affiliates through the vesting date, to receive the option. The awards have a ten-year contract life. Matching Stock Options outstanding as of June 30, 2022:
2022
Weighted average exercise price Number
Matching Stock Options outstanding on January 1, 10.00 1,406,468
Matching Stock Options forfeited — —
Matching Stock Options exercised — —
Matching Stock Options expired 10.00 1,638
Matching Stock Options outstanding on June 30, 10.00 1,404,830
Matching Stock Options exercisable on June 30, 10.00 1,404,830
Weighted average remaining contract life (years) 8.01 For any outstanding 2016 Plan and 2010 Plan awards scheduled to vest on or after January 1, 2021, employees received replacement stock options (“Converted Options”) to acquire shares in Immatics N.V. The Converted Options have comparable terms to previous awards, with revised exercise prices reflecting the reorganized capital structure of Immatics. The options granted under the 2020 Equity Plan that gives employees the right to acquire shares in Immatics N.V., are accounted for as a modification under IFRS 2, with the incremental fair value expensed over the remaining vesting period. The incremental fair value is the difference between the fair value of the options to purchase ordinary shares under the 2020 Equity Plan to acquire shares in Immatics N.V., and the fair value of the exchanged unvested SAR (both measured at the date on which the replacement award is issued). Based on the terms of the Converted Options award agreements, the awards had a service commencement date in June 2020. However, the grant date criteria for these awards, as specified in IFRS 2 and the underlying award agreements, were not met until July 1, 2020. Converted Options outstanding as of June 30, 2022:
2022
Weighted average exercise price in Number
Converted Options outstanding on January 1, 2.64 566,311
Converted Options forfeited 1.35 7,738
Converted Options exercised 1.43 1,222
Converted Options expired 1.34 227
Converted Options outstanding on June 30, 2.66 557,124
Converted Options exercisable on June 30, 2.64 328,859
Weighted average remaining contract life (years) 5.51 Under the 2020 Plan and the 2022 Plan, Immatics also issues employee stock options with a service requirement (“Service Options”), to acquire shares of Immatics N.V. The service-based options for employees including management will vest solely on a four-year time-based vesting schedule. Under the 2022 Plan, annual service options for members of the Board of Directors will vest entirely after one year. Service Options are granted on a recurring basis. The Company granted Service Options on March 22, 2022, on March 29, 2022, on June 14, 2022, and on June 30, 2022, which were accounted for using the respective grant date fair value. Immatics applied a Black Scholes pricing model to estimate the fair value of the Service Options, with a weighted average fair value of $5.84 for Service Option granted during the six months ended June 30, 2022.
As of As of As of As of
Exercise price in USD $ 7.40 $ 8.15 $ 7.94 $ 8.71
Underlying share price in USD $ 7.40 $ 8.15 $ 7.94 $ 8.71
Volatility 81.75 % 81.58 % 82.57 % 82.17 %
Time period (years) 6.11 6.11 5.58 6.08
Risk free rate 2.39 % 2.48 % 3.57 % 3.00 %
Dividend yield 0.00 % 0.00 % 0.00 % 0.00 % Service Options outstanding as of June 30, 2022:
2022
Weighted average exercise price in USD Number
Service Options outstanding on January 1, 10.57 3,725,619
Service Options granted in March, 7.94 104,963
Service Options granted in June, 8.25 523,945
Service Options forfeited 10.62 51,582
Service Options exercised — —
Service Options expired 9.97 1,189
Service Options outstanding on June 30, 10.22 4,301,756
Service Options exercisable on June 30, 9.97 802,615
Weighted average remaining contract life (years) 9.15 In addition, after the closing of the ARYA Merger certain executive officers and key personnel of the Group received under the 2020 Equity Plan performance-based options (“PSUs”), vesting based on both the achievement of market capitalization milestones and satisfaction of a four-year time-based vesting schedule. The PSUs are split into three equal tranches. The performance criteria for each of the three respective tranches requires Immatics to achieve a market capitalization of at least $1.5 billion, $2 billion and $3 billion, respectively. A Monte-Carlo simulation model has been used to measure the fair value at grant date of the PSUs. This model incorporates the impact of the performance criteria regarding market capitalization described above in the calculation of the award’s fair value at grant date. In addition to the probability of achieving the market capitalization performance criteria, the inputs used in the measurements of the fair value at grant date of the PSUs were as follows: PSUs outstanding as of June 30, 2022:
2022
Weighted average exercise price in USD Number
PSUs outstanding on January 1, 10.08 3,696,000
PSUs granted — —
PSUs forfeited — —
PSUs outstanding on June 30, 10.08 3,696,000
PSUs exercisable on June 30, — —
Weighted average remaining contract life (years) 8.49 The Group recognized total employee-related share-based compensation expense, during the three and six months ended June 30, 2022 and 2021 as set out below:
Three months ended June 30, Six months ended June 30,
2022 2021 2022 2021
(Euros in thousands) (Euros in thousands)
Research and development expenses 3,107 4,676 6,375 9,574
General and administrative expenses 2,453 3,289 4,887 6,695
Total share-based compensation 5,560 7,965 11,262 16,269
The share-based compensation expense for the three and six months ended June 30, 2022 decreased, since the matching stock options issued under 2020 Equity Plan vested fully on July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2</t>
        </is>
      </c>
    </row>
    <row r="3">
      <c r="A3" s="3" t="inlineStr">
        <is>
          <t>Text Block [Abstract]</t>
        </is>
      </c>
      <c r="B3" s="4" t="inlineStr">
        <is>
          <t xml:space="preserve"> </t>
        </is>
      </c>
    </row>
    <row r="4">
      <c r="A4" s="4" t="inlineStr">
        <is>
          <t>Related party disclosures</t>
        </is>
      </c>
      <c r="B4" s="4" t="inlineStr">
        <is>
          <t xml:space="preserve">13. Related party disclosures During the three and six months ended June 30, 2022 the Group did not enter into any new related-party transactions with its key management personnel or with related entities other than the granting of a total of 340,000 Service options to its key management personnel and Board of Directors for the six months ended June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of Immatics N.V. - EUR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65125</v>
      </c>
      <c r="C3" s="5" t="n">
        <v>132994</v>
      </c>
    </row>
    <row r="4">
      <c r="A4" s="4" t="inlineStr">
        <is>
          <t>Other financial assets</t>
        </is>
      </c>
      <c r="B4" s="6" t="n">
        <v>59253</v>
      </c>
      <c r="C4" s="6" t="n">
        <v>12123</v>
      </c>
    </row>
    <row r="5">
      <c r="A5" s="4" t="inlineStr">
        <is>
          <t>Accounts receivable</t>
        </is>
      </c>
      <c r="B5" s="6" t="n">
        <v>961</v>
      </c>
      <c r="C5" s="6" t="n">
        <v>682</v>
      </c>
    </row>
    <row r="6">
      <c r="A6" s="4" t="inlineStr">
        <is>
          <t>Other current assets</t>
        </is>
      </c>
      <c r="B6" s="6" t="n">
        <v>10686</v>
      </c>
      <c r="C6" s="6" t="n">
        <v>6408</v>
      </c>
    </row>
    <row r="7">
      <c r="A7" s="4" t="inlineStr">
        <is>
          <t>Total current assets</t>
        </is>
      </c>
      <c r="B7" s="6" t="n">
        <v>336025</v>
      </c>
      <c r="C7" s="6" t="n">
        <v>152207</v>
      </c>
    </row>
    <row r="8">
      <c r="A8" s="3" t="inlineStr">
        <is>
          <t>Non-current assets</t>
        </is>
      </c>
      <c r="B8" s="4" t="inlineStr">
        <is>
          <t xml:space="preserve"> </t>
        </is>
      </c>
      <c r="C8" s="4" t="inlineStr">
        <is>
          <t xml:space="preserve"> </t>
        </is>
      </c>
    </row>
    <row r="9">
      <c r="A9" s="4" t="inlineStr">
        <is>
          <t>Property, plant and equipment</t>
        </is>
      </c>
      <c r="B9" s="6" t="n">
        <v>11271</v>
      </c>
      <c r="C9" s="6" t="n">
        <v>10506</v>
      </c>
    </row>
    <row r="10">
      <c r="A10" s="4" t="inlineStr">
        <is>
          <t>Intangible assets</t>
        </is>
      </c>
      <c r="B10" s="6" t="n">
        <v>1309</v>
      </c>
      <c r="C10" s="6" t="n">
        <v>1315</v>
      </c>
    </row>
    <row r="11">
      <c r="A11" s="4" t="inlineStr">
        <is>
          <t>Right-of-use assets</t>
        </is>
      </c>
      <c r="B11" s="6" t="n">
        <v>15016</v>
      </c>
      <c r="C11" s="6" t="n">
        <v>9982</v>
      </c>
    </row>
    <row r="12">
      <c r="A12" s="4" t="inlineStr">
        <is>
          <t>Other non-current assets</t>
        </is>
      </c>
      <c r="B12" s="6" t="n">
        <v>4678</v>
      </c>
      <c r="C12" s="6" t="n">
        <v>636</v>
      </c>
    </row>
    <row r="13">
      <c r="A13" s="4" t="inlineStr">
        <is>
          <t>Total non-current assets</t>
        </is>
      </c>
      <c r="B13" s="6" t="n">
        <v>32274</v>
      </c>
      <c r="C13" s="6" t="n">
        <v>22439</v>
      </c>
    </row>
    <row r="14">
      <c r="A14" s="4" t="inlineStr">
        <is>
          <t>Total assets</t>
        </is>
      </c>
      <c r="B14" s="6" t="n">
        <v>368299</v>
      </c>
      <c r="C14" s="6" t="n">
        <v>174646</v>
      </c>
    </row>
    <row r="15">
      <c r="A15" s="3" t="inlineStr">
        <is>
          <t>Current liabilities</t>
        </is>
      </c>
      <c r="B15" s="4" t="inlineStr">
        <is>
          <t xml:space="preserve"> </t>
        </is>
      </c>
      <c r="C15" s="4" t="inlineStr">
        <is>
          <t xml:space="preserve"> </t>
        </is>
      </c>
    </row>
    <row r="16">
      <c r="A16" s="4" t="inlineStr">
        <is>
          <t>Provisions</t>
        </is>
      </c>
      <c r="B16" s="6" t="n">
        <v>2858</v>
      </c>
      <c r="C16" s="6" t="n">
        <v>51</v>
      </c>
    </row>
    <row r="17">
      <c r="A17" s="4" t="inlineStr">
        <is>
          <t>Accounts payable</t>
        </is>
      </c>
      <c r="B17" s="6" t="n">
        <v>13284</v>
      </c>
      <c r="C17" s="6" t="n">
        <v>11624</v>
      </c>
    </row>
    <row r="18">
      <c r="A18" s="4" t="inlineStr">
        <is>
          <t>Deferred revenue</t>
        </is>
      </c>
      <c r="B18" s="6" t="n">
        <v>78394</v>
      </c>
      <c r="C18" s="6" t="n">
        <v>50402</v>
      </c>
    </row>
    <row r="19">
      <c r="A19" s="4" t="inlineStr">
        <is>
          <t>Other financial liabilities</t>
        </is>
      </c>
      <c r="B19" s="6" t="n">
        <v>14116</v>
      </c>
      <c r="C19" s="6" t="n">
        <v>27859</v>
      </c>
    </row>
    <row r="20">
      <c r="A20" s="4" t="inlineStr">
        <is>
          <t>Lease liabilities</t>
        </is>
      </c>
      <c r="B20" s="6" t="n">
        <v>2429</v>
      </c>
      <c r="C20" s="6" t="n">
        <v>2711</v>
      </c>
    </row>
    <row r="21">
      <c r="A21" s="4" t="inlineStr">
        <is>
          <t>Other current liabilities</t>
        </is>
      </c>
      <c r="B21" s="6" t="n">
        <v>2913</v>
      </c>
      <c r="C21" s="6" t="n">
        <v>2501</v>
      </c>
    </row>
    <row r="22">
      <c r="A22" s="4" t="inlineStr">
        <is>
          <t>Total current liabilities</t>
        </is>
      </c>
      <c r="B22" s="6" t="n">
        <v>113994</v>
      </c>
      <c r="C22" s="6" t="n">
        <v>95148</v>
      </c>
    </row>
    <row r="23">
      <c r="A23" s="3" t="inlineStr">
        <is>
          <t>Non-current liabilities</t>
        </is>
      </c>
      <c r="B23" s="4" t="inlineStr">
        <is>
          <t xml:space="preserve"> </t>
        </is>
      </c>
      <c r="C23" s="4" t="inlineStr">
        <is>
          <t xml:space="preserve"> </t>
        </is>
      </c>
    </row>
    <row r="24">
      <c r="A24" s="4" t="inlineStr">
        <is>
          <t>Deferred revenue</t>
        </is>
      </c>
      <c r="B24" s="6" t="n">
        <v>115321</v>
      </c>
      <c r="C24" s="6" t="n">
        <v>48225</v>
      </c>
    </row>
    <row r="25">
      <c r="A25" s="4" t="inlineStr">
        <is>
          <t>Lease liabilities</t>
        </is>
      </c>
      <c r="B25" s="6" t="n">
        <v>13984</v>
      </c>
      <c r="C25" s="6" t="n">
        <v>7142</v>
      </c>
    </row>
    <row r="26">
      <c r="A26" s="4" t="inlineStr">
        <is>
          <t>Other non-current liabilities</t>
        </is>
      </c>
      <c r="B26" s="6" t="n">
        <v>59</v>
      </c>
      <c r="C26" s="6" t="n">
        <v>68</v>
      </c>
    </row>
    <row r="27">
      <c r="A27" s="4" t="inlineStr">
        <is>
          <t>Total non-current liabilities</t>
        </is>
      </c>
      <c r="B27" s="6" t="n">
        <v>129364</v>
      </c>
      <c r="C27" s="6" t="n">
        <v>55435</v>
      </c>
    </row>
    <row r="28">
      <c r="A28" s="3" t="inlineStr">
        <is>
          <t>Shareholders' equity</t>
        </is>
      </c>
      <c r="B28" s="4" t="inlineStr">
        <is>
          <t xml:space="preserve"> </t>
        </is>
      </c>
      <c r="C28" s="4" t="inlineStr">
        <is>
          <t xml:space="preserve"> </t>
        </is>
      </c>
    </row>
    <row r="29">
      <c r="A29" s="4" t="inlineStr">
        <is>
          <t>Share capital</t>
        </is>
      </c>
      <c r="B29" s="6" t="n">
        <v>653</v>
      </c>
      <c r="C29" s="6" t="n">
        <v>629</v>
      </c>
    </row>
    <row r="30">
      <c r="A30" s="4" t="inlineStr">
        <is>
          <t>Share premium</t>
        </is>
      </c>
      <c r="B30" s="6" t="n">
        <v>593026</v>
      </c>
      <c r="C30" s="6" t="n">
        <v>565192</v>
      </c>
    </row>
    <row r="31">
      <c r="A31" s="4" t="inlineStr">
        <is>
          <t>Accumulated deficit</t>
        </is>
      </c>
      <c r="B31" s="6" t="n">
        <v>-466131</v>
      </c>
      <c r="C31" s="6" t="n">
        <v>-537813</v>
      </c>
    </row>
    <row r="32">
      <c r="A32" s="4" t="inlineStr">
        <is>
          <t>Other reserves</t>
        </is>
      </c>
      <c r="B32" s="6" t="n">
        <v>-2607</v>
      </c>
      <c r="C32" s="6" t="n">
        <v>-3945</v>
      </c>
    </row>
    <row r="33">
      <c r="A33" s="4" t="inlineStr">
        <is>
          <t>Total shareholders' equity</t>
        </is>
      </c>
      <c r="B33" s="6" t="n">
        <v>124941</v>
      </c>
      <c r="C33" s="6" t="n">
        <v>24063</v>
      </c>
    </row>
    <row r="34">
      <c r="A34" s="4" t="inlineStr">
        <is>
          <t>Total liabilities and shareholders' equity</t>
        </is>
      </c>
      <c r="B34" s="5" t="n">
        <v>368299</v>
      </c>
      <c r="C34" s="5" t="n">
        <v>174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Jun. 30, 2022</t>
        </is>
      </c>
    </row>
    <row r="3">
      <c r="A3" s="3" t="inlineStr">
        <is>
          <t>Text Block [Abstract]</t>
        </is>
      </c>
      <c r="B3" s="4" t="inlineStr">
        <is>
          <t xml:space="preserve"> </t>
        </is>
      </c>
    </row>
    <row r="4">
      <c r="A4" s="4" t="inlineStr">
        <is>
          <t>Shareholders' equity</t>
        </is>
      </c>
      <c r="B4" s="4" t="inlineStr">
        <is>
          <t>14. Shareholders’ equity During the three months ended June 30, 2022, the Group issued 2.4 million shares under the ATM agreement with SVB Securities LLC and collected a 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Text Block [Abstract]</t>
        </is>
      </c>
      <c r="B3" s="4" t="inlineStr">
        <is>
          <t xml:space="preserve"> </t>
        </is>
      </c>
    </row>
    <row r="4">
      <c r="A4" s="4" t="inlineStr">
        <is>
          <t>Financial Instruments</t>
        </is>
      </c>
      <c r="B4" s="4" t="inlineStr">
        <is>
          <t>15. Financial Instruments Set out below are the carrying amounts and fair values of the Group’s financial instruments that are carried in the interim condensed consolidated financial statements.
Euros in thousands Carrying amount Fair value
IFRS 9 June 30, December 31, June 30, December 31,
Financial assets
Bonds* other financial assets at amortized cost 59,253 12,123 58,897 12,113
Accounts receivable other financial assets at amortized cost 961 682 961 682
Other current/non-current assets other financial assets at amortized cost 2,065 691 2,065 691
Total financial assets** 62,279 13,496 61,923 13,486
Financial liabilities
Accounts payable other financial liabilities at amortized cost 13,284 11,624 13,284 11,624
Other current liabilities other financial liabilities at amortized cost 1,336 727 1,336 727
Other financial liabilities At fair value through profit or loss 14,116 27,859 14,116 27,859
Total financial liabilities 28,736 40,210 28,736 40,210
* Bonds are classified within Other financial assets.
** Financial assets, other than cash and cash equivalents. The carrying value of financial instruments, such as cash and cash equivalents, deposits, accounts receivable and accounts payable approximate their fair value based on the short-term maturities of these instruments. The fair values of the financial assets and liabilities are included at the amount at which the instrument could be exchanged in a current transaction between willing parties, other than in a forced or liquidation sale. The following methods and assumptions were used to estimate the fair values: All financial assets, except for derivatives, which are categorized Level 2, are categorized Level 1 and therefore are valued using quoted (unadjusted) market prices. All financial liabilities are also categorized Level 1. Other financial liabilities is comprised of the Immatics Warrants issued to investors with a cashless exercise mechanism as a current liability which the Company accounted for according to provisions of IAS 32. The Company measured the warrants at fair value b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6 Months Ended</t>
        </is>
      </c>
    </row>
    <row r="2">
      <c r="B2" s="2" t="inlineStr">
        <is>
          <t>Jun. 30, 2022</t>
        </is>
      </c>
    </row>
    <row r="3">
      <c r="A3" s="3" t="inlineStr">
        <is>
          <t>Text Block [Abstract]</t>
        </is>
      </c>
      <c r="B3" s="4" t="inlineStr">
        <is>
          <t xml:space="preserve"> </t>
        </is>
      </c>
    </row>
    <row r="4">
      <c r="A4" s="4" t="inlineStr">
        <is>
          <t>Events occurring after the reporting period</t>
        </is>
      </c>
      <c r="B4" s="4" t="inlineStr">
        <is>
          <t>16. Events occurring after the reporting period The Company evaluated subsequent events for recognition or disclosure through August 9, 2022. After the reporting period, the Group issued 0.4 million shares under the ATM agreement with SVB Securities LLC and collected a gross amount of €3.7 million ($3.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Text Block [Abstract]</t>
        </is>
      </c>
      <c r="B3" s="4" t="inlineStr">
        <is>
          <t xml:space="preserve"> </t>
        </is>
      </c>
    </row>
    <row r="4">
      <c r="A4" s="4" t="inlineStr">
        <is>
          <t>Basis of presentation</t>
        </is>
      </c>
      <c r="B4" s="4" t="inlineStr">
        <is>
          <t>Basis of presentation The interim condensed consolidated financial statements of the Group as of June 30, 2022 and for the three and six months ended June 30, 2022 and 2021 have been prepared in accordance with International Accounting Standard 34 (“Interim Financial Reporting”), as issued by the International Accounting Standards Board (“IASB”). The interim condensed consolidated financial statements do not include all the information and disclosures required in the annual financial statements and should be read in conjunction with the Group’s annual financial statements for the year ended December 31, 2021, which have been prepared in accordance with International Financial Reporting Standards (“IFRS”) as issued by the IASB, taking into account the recommendations of the International Financial Reporting Standards Interpretations Committee (“IFRS IC”). The interim condensed consolidated financial statements are presented in Euros. Amounts are stated in thousands of Euros, unless otherwise indicated. The accounting policies adopted in the preparation of the interim condensed consolidated financial statements are consistent with those followed in the preparation of the Group’s annual consolidated financial statements for the year ended December 31, 2021. The new and amended standards and interpretations applicable for the first time as of January 1, 2022, as disclosed in the notes to the consolidated financial statements for the year ended December 31, 2021, had no impact on the interim condensed consolidated financial statements of the Group for the three and six months ended June 30, 2022. The Group reported basic and diluted earnings per share. Basic earnings per share are calculated by dividing the net profit or loss by the weighted-average number of ordinary shares outstanding for the reporting period. Diluted earnings per share for the six months ended June 30, 2022, are calculated by adjusting the weighted-average number of ordinary shares outstanding for any dilutive effects resulting from equity awards granted to the Board and employees of the Group as well as from publicly traded Immatics Warrants. The Group’s equity awards and Immatics Warrants for which the exercise price is exceeding the Groups weighted average share price for the six months ended June 30, 2022, are anti-dilutive instruments and are excluded in the calculation of diluted weighted average number of ordinary shares. The Group was loss-making during the three months ended June 30, 2022 as well as during the three and six months ended June 30, 2021, therefore all instruments are anti-dilutive instruments and are excluded in the calculation of diluted weighted average number of ordinary shares outstanding, including the outstanding equity awards and the 7,187,500 Immatics Warrants issued in 2020 and outstanding as of June 30, 2022. The Group determined its revenue recognition policies related to the new collaboration agreements signed during the si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nd non-current assets  (Tables)</t>
        </is>
      </c>
      <c r="B1" s="2" t="inlineStr">
        <is>
          <t>6 Months Ended</t>
        </is>
      </c>
    </row>
    <row r="2">
      <c r="B2" s="2" t="inlineStr">
        <is>
          <t>Jun. 30, 2022</t>
        </is>
      </c>
    </row>
    <row r="3">
      <c r="A3" s="3" t="inlineStr">
        <is>
          <t>Text Block [Abstract]</t>
        </is>
      </c>
      <c r="B3" s="4" t="inlineStr">
        <is>
          <t xml:space="preserve"> </t>
        </is>
      </c>
    </row>
    <row r="4">
      <c r="A4" s="4" t="inlineStr">
        <is>
          <t>Summary of Other current assets</t>
        </is>
      </c>
      <c r="B4" s="4" t="inlineStr">
        <is>
          <t>As of
June 30, 2022 December 31, 2021
(Euros in thousands)
Prepaid expenses 6,573 3,781
Value added tax receivable 947 915
Grant receivable 830 762
Other assets 2,336 950
Other current assets 10,686 6,408</t>
        </is>
      </c>
    </row>
    <row r="5">
      <c r="A5" s="4" t="inlineStr">
        <is>
          <t>Summary of Other non-current assets</t>
        </is>
      </c>
      <c r="B5" s="4" t="inlineStr">
        <is>
          <t>As of
June 30, 2022 December 31, 2021
(Euros in thousands)
Prepaid expenses 4,678 636
Other non-current assets 4,678 6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from collaboration agreements (Tables)</t>
        </is>
      </c>
      <c r="B1" s="2" t="inlineStr">
        <is>
          <t>6 Months Ended</t>
        </is>
      </c>
    </row>
    <row r="2">
      <c r="B2" s="2" t="inlineStr">
        <is>
          <t>Jun. 30, 2022</t>
        </is>
      </c>
    </row>
    <row r="3">
      <c r="A3" s="3" t="inlineStr">
        <is>
          <t>Text Block [Abstract]</t>
        </is>
      </c>
      <c r="B3" s="4" t="inlineStr">
        <is>
          <t xml:space="preserve"> </t>
        </is>
      </c>
    </row>
    <row r="4">
      <c r="A4" s="4" t="inlineStr">
        <is>
          <t>Summary of revenue from collaboration agreements explanatory</t>
        </is>
      </c>
      <c r="B4" s="4" t="inlineStr">
        <is>
          <t>The Group earned revenue from collaboration agreements from the following collaborators during the three and six months ended June 30, 2022 and 2021:
Three months ended June 30, Six months ended June 30,
2022 2021 2022 2021
(Euros in thousands) (Euros in thousands)
Amgen — 260 — 517
Genmab 4,125 2,105 7,044 4,341
BMS 12,107 1,297 110,532 4,590
GSK 983 1,527 2,547 3,144
Total 17,215 5,189 120,123 12,592</t>
        </is>
      </c>
    </row>
    <row r="5">
      <c r="A5" s="4" t="inlineStr">
        <is>
          <t>Summary of Deferred revenue related to the collaboration agreements</t>
        </is>
      </c>
      <c r="B5" s="4" t="inlineStr">
        <is>
          <t>The Group expects to recognize the remaining deferred revenue balance into revenue as it performs the related performance obligations under each contract. Deferred revenue related to the collaboration agreements consists of the following as of June 30, 2022 and December 31, 2021:
As of
June 30, 2022 December 31, 2021
(Euros in thousands)
Current 78,394 50,402
Non-current 115,321 48,225
Total 193,715 98,6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result (Tables)</t>
        </is>
      </c>
      <c r="B1" s="2" t="inlineStr">
        <is>
          <t>6 Months Ended</t>
        </is>
      </c>
    </row>
    <row r="2">
      <c r="B2" s="2" t="inlineStr">
        <is>
          <t>Jun. 30, 2022</t>
        </is>
      </c>
    </row>
    <row r="3">
      <c r="A3" s="3" t="inlineStr">
        <is>
          <t>Text Block [Abstract]</t>
        </is>
      </c>
      <c r="B3" s="4" t="inlineStr">
        <is>
          <t xml:space="preserve"> </t>
        </is>
      </c>
    </row>
    <row r="4">
      <c r="A4" s="4" t="inlineStr">
        <is>
          <t>Summary of finance income and costs</t>
        </is>
      </c>
      <c r="B4" s="4" t="inlineStr">
        <is>
          <t>Financial income and financial expenses consist of the following:
Three months ended June 30, Six months ended June 30,
2022 2021 2022 2021
(Euros in thousands) (Euros in thousands)
Interest income 69 38 75 87
Foreign currency gains 6,946 19 8,699 3,014
Gain on other financial instruments — 156 — —
Financial income 7,015 213 8,774 3,101
Interest expenses (376 ) (140 ) (538 ) (245 )
Foreign currency losses (31 ) (489 ) (986 ) (101 )
Losses on other financial instruments — — — (931 )
Financial expenses (407 ) (629 ) (1,524 ) (1,277 )
Change in fair value of warrant liabilities (2,786 ) (2,722 ) 13,743 (3,936 )
Financial result 3,822 (3,138 ) 20,993 (2,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2</t>
        </is>
      </c>
    </row>
    <row r="3">
      <c r="A3" s="3" t="inlineStr">
        <is>
          <t>Text Block [Abstract]</t>
        </is>
      </c>
      <c r="B3" s="4" t="inlineStr">
        <is>
          <t xml:space="preserve"> </t>
        </is>
      </c>
    </row>
    <row r="4">
      <c r="A4" s="4" t="inlineStr">
        <is>
          <t>Summary of provisions</t>
        </is>
      </c>
      <c r="B4" s="4" t="inlineStr">
        <is>
          <t>Provisions consisted of the following as of June 30, 2022 and December 31, 2021:
As of
June 30, 2022 December 31, 2021
(Euros in thousands)
Other provision 51 51
Provision for bonuses 2,807 —
Total provisions 2,858 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2</t>
        </is>
      </c>
    </row>
    <row r="3">
      <c r="A3" s="3" t="inlineStr">
        <is>
          <t>Text Block [Abstract]</t>
        </is>
      </c>
      <c r="B3" s="4" t="inlineStr">
        <is>
          <t xml:space="preserve"> </t>
        </is>
      </c>
    </row>
    <row r="4">
      <c r="A4" s="4" t="inlineStr">
        <is>
          <t>Summary of other current liabilities</t>
        </is>
      </c>
      <c r="B4" s="4" t="inlineStr">
        <is>
          <t>Other current liabilities consisted of the following as of June 30, 2022 and December 31, 2021.
As of
June 30, December 31,
(Euros in thousands)
Income tax liability 1,145 —
Payroll tax 400 1,760
Accrual for vacation 1,194 607
Other 174 134
Total 2,913 2,5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2</t>
        </is>
      </c>
    </row>
    <row r="3">
      <c r="A3" s="3" t="inlineStr">
        <is>
          <t>Statements [Line Items]</t>
        </is>
      </c>
      <c r="B3" s="4" t="inlineStr">
        <is>
          <t xml:space="preserve"> </t>
        </is>
      </c>
    </row>
    <row r="4">
      <c r="A4" s="4" t="inlineStr">
        <is>
          <t>Summary of Employee Related Share Based Compensation Expense</t>
        </is>
      </c>
      <c r="B4" s="4" t="inlineStr">
        <is>
          <t>The Group recognized total employee-related share-based compensation expense, during the three and six months ended June 30, 2022 and 2021 as set out below:
Three months ended June 30, Six months ended June 30,
2022 2021 2022 2021
(Euros in thousands) (Euros in thousands)
Research and development expenses 3,107 4,676 6,375 9,574
General and administrative expenses 2,453 3,289 4,887 6,695
Total share-based compensation 5,560 7,965 11,262 16,269</t>
        </is>
      </c>
    </row>
    <row r="5">
      <c r="A5" s="4" t="inlineStr">
        <is>
          <t>Matching Stock Options [Member]</t>
        </is>
      </c>
      <c r="B5" s="4" t="inlineStr">
        <is>
          <t xml:space="preserve"> </t>
        </is>
      </c>
    </row>
    <row r="6">
      <c r="A6" s="3" t="inlineStr">
        <is>
          <t>Statements [Line Items]</t>
        </is>
      </c>
      <c r="B6" s="4" t="inlineStr">
        <is>
          <t xml:space="preserve"> </t>
        </is>
      </c>
    </row>
    <row r="7">
      <c r="A7" s="4" t="inlineStr">
        <is>
          <t>Summary of Employee Share Options</t>
        </is>
      </c>
      <c r="B7" s="4" t="inlineStr">
        <is>
          <t xml:space="preserve">Matching Stock Options outstanding as of June 30, 2022:
2022
Weighted average exercise price Number
Matching Stock Options outstanding on January 1, 10.00 1,406,468
Matching Stock Options forfeited — —
Matching Stock Options exercised — —
Matching Stock Options expired 10.00 1,638
Matching Stock Options outstanding on June 30, 10.00 1,404,830
Matching Stock Options exercisable on June 30, 10.00 1,404,830
Weighted average remaining contract life (years) 8.01 </t>
        </is>
      </c>
    </row>
    <row r="8">
      <c r="A8" s="4" t="inlineStr">
        <is>
          <t>Converted Options [Member]</t>
        </is>
      </c>
      <c r="B8" s="4" t="inlineStr">
        <is>
          <t xml:space="preserve"> </t>
        </is>
      </c>
    </row>
    <row r="9">
      <c r="A9" s="3" t="inlineStr">
        <is>
          <t>Statements [Line Items]</t>
        </is>
      </c>
      <c r="B9" s="4" t="inlineStr">
        <is>
          <t xml:space="preserve"> </t>
        </is>
      </c>
    </row>
    <row r="10">
      <c r="A10" s="4" t="inlineStr">
        <is>
          <t>Summary of Employee Share Options</t>
        </is>
      </c>
      <c r="B10" s="4" t="inlineStr">
        <is>
          <t xml:space="preserve">Converted Options outstanding as of June 30, 2022:
2022
Weighted average exercise price in Number
Converted Options outstanding on January 1, 2.64 566,311
Converted Options forfeited 1.35 7,738
Converted Options exercised 1.43 1,222
Converted Options expired 1.34 227
Converted Options outstanding on June 30, 2.66 557,124
Converted Options exercisable on June 30, 2.64 328,859
Weighted average remaining contract life (years) 5.51 </t>
        </is>
      </c>
    </row>
    <row r="11">
      <c r="A11" s="4" t="inlineStr">
        <is>
          <t>Additional Grants Under 2020 Plan [Member]</t>
        </is>
      </c>
      <c r="B11" s="4" t="inlineStr">
        <is>
          <t xml:space="preserve"> </t>
        </is>
      </c>
    </row>
    <row r="12">
      <c r="A12" s="3" t="inlineStr">
        <is>
          <t>Statements [Line Items]</t>
        </is>
      </c>
      <c r="B12" s="4" t="inlineStr">
        <is>
          <t xml:space="preserve"> </t>
        </is>
      </c>
    </row>
    <row r="13">
      <c r="A13" s="4" t="inlineStr">
        <is>
          <t>Summary of Options Granted Priced Using Black Scholes for SARs, Tandem Awards, Converted Options, Matching Stock Options and Monte Carlo Option Pricing Model</t>
        </is>
      </c>
      <c r="B13" s="4" t="inlineStr">
        <is>
          <t xml:space="preserve">Immatics applied a Black Scholes pricing model to estimate the fair value of the Service Options
As of As of As of As of
Exercise price in USD $ 7.40 $ 8.15 $ 7.94 $ 8.71
Underlying share price in USD $ 7.40 $ 8.15 $ 7.94 $ 8.71
Volatility 81.75 % 81.58 % 82.57 % 82.17 %
Time period (years) 6.11 6.11 5.58 6.08
Risk free rate 2.39 % 2.48 % 3.57 % 3.00 %
Dividend yield 0.00 % 0.00 % 0.00 % 0.00 % </t>
        </is>
      </c>
    </row>
    <row r="14">
      <c r="A14" s="4" t="inlineStr">
        <is>
          <t>Summary of Employee Share Options</t>
        </is>
      </c>
      <c r="B14" s="4" t="inlineStr">
        <is>
          <t xml:space="preserve">Service Options outstanding as of June 30, 2022:
2022
Weighted average exercise price in USD Number
Service Options outstanding on January 1, 10.57 3,725,619
Service Options granted in March, 7.94 104,963
Service Options granted in June, 8.25 523,945
Service Options forfeited 10.62 51,582
Service Options exercised — —
Service Options expired 9.97 1,189
Service Options outstanding on June 30, 10.22 4,301,756
Service Options exercisable on June 30, 9.97 802,615
Weighted average remaining contract life (years) 9.15 </t>
        </is>
      </c>
    </row>
    <row r="15">
      <c r="A15" s="4" t="inlineStr">
        <is>
          <t>Performance Based Options [Member]</t>
        </is>
      </c>
      <c r="B15" s="4" t="inlineStr">
        <is>
          <t xml:space="preserve"> </t>
        </is>
      </c>
    </row>
    <row r="16">
      <c r="A16" s="3" t="inlineStr">
        <is>
          <t>Statements [Line Items]</t>
        </is>
      </c>
      <c r="B16" s="4" t="inlineStr">
        <is>
          <t xml:space="preserve"> </t>
        </is>
      </c>
    </row>
    <row r="17">
      <c r="A17" s="4" t="inlineStr">
        <is>
          <t>Summary of Employee Share Options</t>
        </is>
      </c>
      <c r="B17" s="4" t="inlineStr">
        <is>
          <t xml:space="preserve">PSUs outstanding as of June 30, 2022:
2022
Weighted average exercise price in USD Number
PSUs outstanding on January 1, 10.08 3,696,000
PSUs granted — —
PSUs forfeited — —
PSUs outstanding on June 30, 10.08 3,696,000
PSUs exercisable on June 30, — —
Weighted average remaining contract life (years) 8.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Profit/(Loss) of Immatics N.V.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 from collaboration agreements</t>
        </is>
      </c>
      <c r="B4" s="5" t="n">
        <v>17215</v>
      </c>
      <c r="C4" s="5" t="n">
        <v>5189</v>
      </c>
      <c r="D4" s="5" t="n">
        <v>120123</v>
      </c>
      <c r="E4" s="5" t="n">
        <v>12592</v>
      </c>
    </row>
    <row r="5">
      <c r="A5" s="4" t="inlineStr">
        <is>
          <t>Research and development expenses</t>
        </is>
      </c>
      <c r="B5" s="6" t="n">
        <v>-25216</v>
      </c>
      <c r="C5" s="6" t="n">
        <v>-20340</v>
      </c>
      <c r="D5" s="6" t="n">
        <v>-50360</v>
      </c>
      <c r="E5" s="6" t="n">
        <v>-43389</v>
      </c>
    </row>
    <row r="6">
      <c r="A6" s="4" t="inlineStr">
        <is>
          <t>General and administrative expenses</t>
        </is>
      </c>
      <c r="B6" s="6" t="n">
        <v>-8683</v>
      </c>
      <c r="C6" s="6" t="n">
        <v>-8271</v>
      </c>
      <c r="D6" s="6" t="n">
        <v>-17961</v>
      </c>
      <c r="E6" s="6" t="n">
        <v>-16702</v>
      </c>
    </row>
    <row r="7">
      <c r="A7" s="4" t="inlineStr">
        <is>
          <t>Other income</t>
        </is>
      </c>
      <c r="B7" s="6" t="n">
        <v>27</v>
      </c>
      <c r="C7" s="6" t="n">
        <v>26</v>
      </c>
      <c r="D7" s="6" t="n">
        <v>32</v>
      </c>
      <c r="E7" s="6" t="n">
        <v>265</v>
      </c>
    </row>
    <row r="8">
      <c r="A8" s="4" t="inlineStr">
        <is>
          <t>Operating result</t>
        </is>
      </c>
      <c r="B8" s="6" t="n">
        <v>-16657</v>
      </c>
      <c r="C8" s="6" t="n">
        <v>-23396</v>
      </c>
      <c r="D8" s="6" t="n">
        <v>51834</v>
      </c>
      <c r="E8" s="6" t="n">
        <v>-47234</v>
      </c>
    </row>
    <row r="9">
      <c r="A9" s="4" t="inlineStr">
        <is>
          <t>Financial income</t>
        </is>
      </c>
      <c r="B9" s="6" t="n">
        <v>7015</v>
      </c>
      <c r="C9" s="6" t="n">
        <v>213</v>
      </c>
      <c r="D9" s="6" t="n">
        <v>8774</v>
      </c>
      <c r="E9" s="6" t="n">
        <v>3101</v>
      </c>
    </row>
    <row r="10">
      <c r="A10" s="4" t="inlineStr">
        <is>
          <t>Financial expenses</t>
        </is>
      </c>
      <c r="B10" s="6" t="n">
        <v>-407</v>
      </c>
      <c r="C10" s="6" t="n">
        <v>-629</v>
      </c>
      <c r="D10" s="6" t="n">
        <v>-1524</v>
      </c>
      <c r="E10" s="6" t="n">
        <v>-1277</v>
      </c>
    </row>
    <row r="11">
      <c r="A11" s="4" t="inlineStr">
        <is>
          <t>Change in fair value of warrant liabilities</t>
        </is>
      </c>
      <c r="B11" s="6" t="n">
        <v>-2786</v>
      </c>
      <c r="C11" s="6" t="n">
        <v>-2722</v>
      </c>
      <c r="D11" s="6" t="n">
        <v>13743</v>
      </c>
      <c r="E11" s="6" t="n">
        <v>-3936</v>
      </c>
    </row>
    <row r="12">
      <c r="A12" s="4" t="inlineStr">
        <is>
          <t>Financial result</t>
        </is>
      </c>
      <c r="B12" s="6" t="n">
        <v>3822</v>
      </c>
      <c r="C12" s="6" t="n">
        <v>-3138</v>
      </c>
      <c r="D12" s="6" t="n">
        <v>20993</v>
      </c>
      <c r="E12" s="6" t="n">
        <v>-2112</v>
      </c>
    </row>
    <row r="13">
      <c r="A13" s="4" t="inlineStr">
        <is>
          <t>Profit/(loss) before taxes</t>
        </is>
      </c>
      <c r="B13" s="6" t="n">
        <v>-12835</v>
      </c>
      <c r="C13" s="6" t="n">
        <v>-26534</v>
      </c>
      <c r="D13" s="6" t="n">
        <v>72827</v>
      </c>
      <c r="E13" s="6" t="n">
        <v>-49346</v>
      </c>
    </row>
    <row r="14">
      <c r="A14" s="4" t="inlineStr">
        <is>
          <t>Taxes on income</t>
        </is>
      </c>
      <c r="B14" s="6" t="n">
        <v>-1145</v>
      </c>
      <c r="C14" s="6" t="n">
        <v>0</v>
      </c>
      <c r="D14" s="6" t="n">
        <v>-1145</v>
      </c>
      <c r="E14" s="6" t="n">
        <v>0</v>
      </c>
    </row>
    <row r="15">
      <c r="A15" s="4" t="inlineStr">
        <is>
          <t>Net profit/(loss)</t>
        </is>
      </c>
      <c r="B15" s="5" t="n">
        <v>-13980</v>
      </c>
      <c r="C15" s="5" t="n">
        <v>-26534</v>
      </c>
      <c r="D15" s="5" t="n">
        <v>71682</v>
      </c>
      <c r="E15" s="5" t="n">
        <v>-49346</v>
      </c>
    </row>
    <row r="16">
      <c r="A16" s="3" t="inlineStr">
        <is>
          <t>Net profit/(los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22</v>
      </c>
      <c r="C17" s="7" t="n">
        <v>-0.42</v>
      </c>
      <c r="D17" s="7" t="n">
        <v>1.12</v>
      </c>
      <c r="E17" s="7" t="n">
        <v>-0.78</v>
      </c>
    </row>
    <row r="18">
      <c r="A18" s="4" t="inlineStr">
        <is>
          <t>Diluted</t>
        </is>
      </c>
      <c r="B18" s="7" t="n">
        <v>-0.22</v>
      </c>
      <c r="C18" s="7" t="n">
        <v>-0.42</v>
      </c>
      <c r="D18" s="7" t="n">
        <v>1.11</v>
      </c>
      <c r="E18" s="7" t="n">
        <v>-0.78</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6" t="n">
        <v>64915600</v>
      </c>
      <c r="C20" s="6" t="n">
        <v>62909095</v>
      </c>
      <c r="D20" s="6" t="n">
        <v>63932449</v>
      </c>
      <c r="E20" s="6" t="n">
        <v>62908945</v>
      </c>
    </row>
    <row r="21">
      <c r="A21" s="4" t="inlineStr">
        <is>
          <t>Diluted</t>
        </is>
      </c>
      <c r="B21" s="6" t="n">
        <v>64915600</v>
      </c>
      <c r="C21" s="6" t="n">
        <v>62909095</v>
      </c>
      <c r="D21" s="6" t="n">
        <v>64477256</v>
      </c>
      <c r="E21" s="6" t="n">
        <v>629089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2</t>
        </is>
      </c>
    </row>
    <row r="3">
      <c r="A3" s="3" t="inlineStr">
        <is>
          <t>Text Block [Abstract]</t>
        </is>
      </c>
      <c r="B3" s="4" t="inlineStr">
        <is>
          <t xml:space="preserve"> </t>
        </is>
      </c>
    </row>
    <row r="4">
      <c r="A4" s="4" t="inlineStr">
        <is>
          <t>Summary of Carrying Amounts and Fair values of Group's Financial Instruments</t>
        </is>
      </c>
      <c r="B4" s="4" t="inlineStr">
        <is>
          <t xml:space="preserve">Set out below are the carrying amounts and fair values of the Group’s financial instruments that are carried in the interim condensed consolidated financial statements.
Euros in thousands Carrying amount Fair value
IFRS 9 June 30, December 31, June 30, December 31,
Financial assets
Bonds* other financial assets at amortized cost 59,253 12,123 58,897 12,113
Accounts receivable other financial assets at amortized cost 961 682 961 682
Other current/non-current assets other financial assets at amortized cost 2,065 691 2,065 691
Total financial assets** 62,279 13,496 61,923 13,486
Financial liabilities
Accounts payable other financial liabilities at amortized cost 13,284 11,624 13,284 11,624
Other current liabilities other financial liabilities at amortized cost 1,336 727 1,336 727
Other financial liabilities At fair value through profit or loss 14,116 27,859 14,116 27,859
Total financial liabilities 28,736 40,210 28,736 40,210
* Bonds are classified within Other financial assets.
** Financial assets, other than cash and cash equival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Group information - Additional Information (Detail)</t>
        </is>
      </c>
      <c r="C1" s="2" t="inlineStr">
        <is>
          <t>3 Months Ended</t>
        </is>
      </c>
      <c r="D1" s="2" t="inlineStr">
        <is>
          <t>6 Months Ended</t>
        </is>
      </c>
    </row>
    <row r="2">
      <c r="B2" s="2" t="inlineStr">
        <is>
          <t>Aug. 09, 2022</t>
        </is>
      </c>
      <c r="C2" s="2" t="inlineStr">
        <is>
          <t>Jun. 30, 2022</t>
        </is>
      </c>
      <c r="D2" s="2" t="inlineStr">
        <is>
          <t>Jun. 30, 2022</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Date of end of reporting period</t>
        </is>
      </c>
      <c r="B4" s="4" t="inlineStr">
        <is>
          <t xml:space="preserve"> </t>
        </is>
      </c>
      <c r="C4" s="4" t="inlineStr">
        <is>
          <t>Jun. 30,  2022</t>
        </is>
      </c>
      <c r="D4" s="4" t="inlineStr">
        <is>
          <t>Jun. 30,  2022</t>
        </is>
      </c>
    </row>
    <row r="5">
      <c r="A5" s="4" t="inlineStr">
        <is>
          <t>Authorization Of Financial Statements [Member]</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Date of authorisation for issue of financial statements</t>
        </is>
      </c>
      <c r="B7" s="4" t="inlineStr">
        <is>
          <t>Aug.  09,  2022</t>
        </is>
      </c>
      <c r="C7" s="4" t="inlineStr">
        <is>
          <t xml:space="preserve"> </t>
        </is>
      </c>
      <c r="D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ignificant events and changes in the current reporting period - Additional information (Detail) € in Thousands, $ in Millions</t>
        </is>
      </c>
      <c r="F1" s="2" t="inlineStr">
        <is>
          <t>3 Months Ended</t>
        </is>
      </c>
      <c r="G1" s="2" t="inlineStr">
        <is>
          <t>6 Months Ended</t>
        </is>
      </c>
    </row>
    <row r="2">
      <c r="B2" s="2" t="inlineStr">
        <is>
          <t>Jun. 01, 2022 USD ($)</t>
        </is>
      </c>
      <c r="C2" s="2" t="inlineStr">
        <is>
          <t>Jun. 01, 2022 EUR (€)</t>
        </is>
      </c>
      <c r="D2" s="2" t="inlineStr">
        <is>
          <t>Jan. 26, 2022 USD ($)</t>
        </is>
      </c>
      <c r="E2" s="2" t="inlineStr">
        <is>
          <t>Jan. 26, 2022 EUR (€)</t>
        </is>
      </c>
      <c r="F2" s="2" t="inlineStr">
        <is>
          <t>Jun. 30, 2022 EUR (€)</t>
        </is>
      </c>
      <c r="G2" s="2" t="inlineStr">
        <is>
          <t>Jun. 30, 2022 EUR (€)</t>
        </is>
      </c>
      <c r="H2" s="2" t="inlineStr">
        <is>
          <t>Jun. 30, 2022 USD ($)</t>
        </is>
      </c>
      <c r="I2" s="2" t="inlineStr">
        <is>
          <t>Jun. 30, 2022 EUR (€)</t>
        </is>
      </c>
      <c r="J2" s="2" t="inlineStr">
        <is>
          <t>Mar. 31, 2022 USD ($)</t>
        </is>
      </c>
      <c r="K2" s="2" t="inlineStr">
        <is>
          <t>Mar. 31, 2022 EUR (€)</t>
        </is>
      </c>
      <c r="L2" s="2" t="inlineStr">
        <is>
          <t>Jan. 26, 2022 EUR (€)</t>
        </is>
      </c>
      <c r="M2" s="2" t="inlineStr">
        <is>
          <t>Dec. 31, 2021 EUR (€)</t>
        </is>
      </c>
    </row>
    <row r="3">
      <c r="A3" s="3" t="inlineStr">
        <is>
          <t>Disclosure of changes in accounting policies accounting estimates and erro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ac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3715</v>
      </c>
      <c r="J4" s="4" t="inlineStr">
        <is>
          <t xml:space="preserve"> </t>
        </is>
      </c>
      <c r="K4" s="4" t="inlineStr">
        <is>
          <t xml:space="preserve"> </t>
        </is>
      </c>
      <c r="L4" s="4" t="inlineStr">
        <is>
          <t xml:space="preserve"> </t>
        </is>
      </c>
      <c r="M4" s="5" t="n">
        <v>98627</v>
      </c>
    </row>
    <row r="5">
      <c r="A5" s="4" t="inlineStr">
        <is>
          <t>Immatics Biotechnologies Gmb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changes in accounting policies accounting estimates and erro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ansaction price allocation to performance obligation</t>
        </is>
      </c>
      <c r="B7" s="4" t="inlineStr">
        <is>
          <t xml:space="preserve"> </t>
        </is>
      </c>
      <c r="C7" s="4" t="inlineStr">
        <is>
          <t xml:space="preserve"> </t>
        </is>
      </c>
      <c r="D7" s="8" t="n">
        <v>1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33000</v>
      </c>
      <c r="M7" s="4" t="inlineStr">
        <is>
          <t xml:space="preserve"> </t>
        </is>
      </c>
    </row>
    <row r="8">
      <c r="A8" s="4" t="inlineStr">
        <is>
          <t>License Development and Commercialization Agreement [member] | Bristol Myer Squib Company [member] | Immatics U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changes in accounting policies accounting estimates and erro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pfront payment received</t>
        </is>
      </c>
      <c r="B10" s="8" t="n">
        <v>60</v>
      </c>
      <c r="C10" s="5" t="n">
        <v>57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ditional payment related to performance obligations received</t>
        </is>
      </c>
      <c r="B11" s="6" t="n">
        <v>5</v>
      </c>
      <c r="C11" s="6" t="n">
        <v>4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ilestone regulatory and royaly payment receivabl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7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ransaction price allocation to performance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0700</v>
      </c>
      <c r="J13" s="4" t="inlineStr">
        <is>
          <t xml:space="preserve"> </t>
        </is>
      </c>
      <c r="K13" s="4" t="inlineStr">
        <is>
          <t xml:space="preserve"> </t>
        </is>
      </c>
      <c r="L13" s="4" t="inlineStr">
        <is>
          <t xml:space="preserve"> </t>
        </is>
      </c>
      <c r="M13" s="4" t="inlineStr">
        <is>
          <t xml:space="preserve"> </t>
        </is>
      </c>
    </row>
    <row r="14">
      <c r="A14" s="4" t="inlineStr">
        <is>
          <t>Revenue recognized during the period performance obligation</t>
        </is>
      </c>
      <c r="B14" s="4" t="inlineStr">
        <is>
          <t xml:space="preserve"> </t>
        </is>
      </c>
      <c r="C14" s="4" t="inlineStr">
        <is>
          <t xml:space="preserve"> </t>
        </is>
      </c>
      <c r="D14" s="4" t="inlineStr">
        <is>
          <t xml:space="preserve"> </t>
        </is>
      </c>
      <c r="E14" s="4" t="inlineStr">
        <is>
          <t xml:space="preserve"> </t>
        </is>
      </c>
      <c r="F14" s="5" t="n">
        <v>6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endment to the Strategic Collaboration Agreement [member] | Bristol Myer Squib Company [member] | Immatics Biotechnologies Gmb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changes in accounting policies accounting estimates and erro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pfront payment received</t>
        </is>
      </c>
      <c r="B17" s="8" t="n">
        <v>20</v>
      </c>
      <c r="C17" s="5" t="n">
        <v>18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ransaction price allocation to performance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20</v>
      </c>
      <c r="I18" s="6" t="n">
        <v>18700</v>
      </c>
      <c r="J18" s="4" t="inlineStr">
        <is>
          <t xml:space="preserve"> </t>
        </is>
      </c>
      <c r="K18" s="4" t="inlineStr">
        <is>
          <t xml:space="preserve"> </t>
        </is>
      </c>
      <c r="L18" s="4" t="inlineStr">
        <is>
          <t xml:space="preserve"> </t>
        </is>
      </c>
      <c r="M18" s="4" t="inlineStr">
        <is>
          <t xml:space="preserve"> </t>
        </is>
      </c>
    </row>
    <row r="19">
      <c r="A19" s="4" t="inlineStr">
        <is>
          <t>Revenue recognized during the period performance obligation</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M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changes in accounting policies accounting estimates and erro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trac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2000</v>
      </c>
      <c r="J22" s="4" t="inlineStr">
        <is>
          <t xml:space="preserve"> </t>
        </is>
      </c>
      <c r="K22" s="4" t="inlineStr">
        <is>
          <t xml:space="preserve"> </t>
        </is>
      </c>
      <c r="L22" s="4" t="inlineStr">
        <is>
          <t xml:space="preserve"> </t>
        </is>
      </c>
      <c r="M22" s="4" t="inlineStr">
        <is>
          <t xml:space="preserve"> </t>
        </is>
      </c>
    </row>
    <row r="23">
      <c r="A23" s="4" t="inlineStr">
        <is>
          <t>BMS Agreement [Member] | Immatics Biotechnologies Gmb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changes in accounting policies accounting estimates and erro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ceipt of upfront of payment</t>
        </is>
      </c>
      <c r="B25" s="4" t="inlineStr">
        <is>
          <t xml:space="preserve"> </t>
        </is>
      </c>
      <c r="C25" s="4" t="inlineStr">
        <is>
          <t xml:space="preserve"> </t>
        </is>
      </c>
      <c r="D25" s="6" t="n">
        <v>150</v>
      </c>
      <c r="E25" s="5" t="n">
        <v>13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llocation of upfront payment towards clinical trial services and license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50</v>
      </c>
      <c r="K26" s="5" t="n">
        <v>133000</v>
      </c>
      <c r="L26" s="4" t="inlineStr">
        <is>
          <t xml:space="preserve"> </t>
        </is>
      </c>
      <c r="M26" s="4" t="inlineStr">
        <is>
          <t xml:space="preserve"> </t>
        </is>
      </c>
    </row>
    <row r="27">
      <c r="A27" s="4" t="inlineStr">
        <is>
          <t>Allocation of upfront payment towards clinical trial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2000</v>
      </c>
      <c r="L27" s="4" t="inlineStr">
        <is>
          <t xml:space="preserve"> </t>
        </is>
      </c>
      <c r="M27" s="4" t="inlineStr">
        <is>
          <t xml:space="preserve"> </t>
        </is>
      </c>
    </row>
    <row r="28">
      <c r="A28" s="4" t="inlineStr">
        <is>
          <t>Allocation of upfront payment towards license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91000</v>
      </c>
      <c r="L28" s="4" t="inlineStr">
        <is>
          <t xml:space="preserve"> </t>
        </is>
      </c>
      <c r="M28" s="4" t="inlineStr">
        <is>
          <t xml:space="preserve"> </t>
        </is>
      </c>
    </row>
    <row r="29">
      <c r="A29" s="4" t="inlineStr">
        <is>
          <t>BMS Agreement [Member] | Immatics Biotechnologies GmbH [member] | Development Regulatory and Commercial Milest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changes in accounting policies accounting estimates and erro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velopment regulatory and commercial milestone payments receivable | $</t>
        </is>
      </c>
      <c r="B31" s="4" t="inlineStr">
        <is>
          <t xml:space="preserve"> </t>
        </is>
      </c>
      <c r="C31" s="4" t="inlineStr">
        <is>
          <t xml:space="preserve"> </t>
        </is>
      </c>
      <c r="D31" s="8" t="n">
        <v>77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MS Agreement [Member] | Immatics Biotechnologies GmbH [member] | IMA 401 License G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changes in accounting policies accounting estimates and erro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enue from contracts with customers</t>
        </is>
      </c>
      <c r="B34" s="4" t="inlineStr">
        <is>
          <t xml:space="preserve"> </t>
        </is>
      </c>
      <c r="C34" s="4" t="inlineStr">
        <is>
          <t xml:space="preserve"> </t>
        </is>
      </c>
      <c r="D34" s="4" t="inlineStr">
        <is>
          <t xml:space="preserve"> </t>
        </is>
      </c>
      <c r="E34" s="4" t="inlineStr">
        <is>
          <t xml:space="preserve"> </t>
        </is>
      </c>
      <c r="F34" s="4" t="inlineStr">
        <is>
          <t xml:space="preserve"> </t>
        </is>
      </c>
      <c r="G34" s="5" t="n">
        <v>91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MS Agreement [Member] | Immatics Biotechnologies GmbH [member] | IMA 401 Clinical Trial Servi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changes in accounting policies accounting estimates and erro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enue from contracts with customers</t>
        </is>
      </c>
      <c r="B37" s="4" t="inlineStr">
        <is>
          <t xml:space="preserve"> </t>
        </is>
      </c>
      <c r="C37" s="4" t="inlineStr">
        <is>
          <t xml:space="preserve"> </t>
        </is>
      </c>
      <c r="D37" s="4" t="inlineStr">
        <is>
          <t xml:space="preserve"> </t>
        </is>
      </c>
      <c r="E37" s="4" t="inlineStr">
        <is>
          <t xml:space="preserve"> </t>
        </is>
      </c>
      <c r="F37" s="5" t="n">
        <v>2800</v>
      </c>
      <c r="G37" s="5" t="n">
        <v>43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5">
    <mergeCell ref="A1:A2"/>
    <mergeCell ref="B1:C1"/>
    <mergeCell ref="D1:E1"/>
    <mergeCell ref="H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ignificant accounting policies - Additional Information (Detail) - shares</t>
        </is>
      </c>
      <c r="B1" s="2" t="inlineStr">
        <is>
          <t>3 Months Ended</t>
        </is>
      </c>
      <c r="C1" s="2" t="inlineStr">
        <is>
          <t>6 Months Ended</t>
        </is>
      </c>
    </row>
    <row r="2">
      <c r="B2" s="2" t="inlineStr">
        <is>
          <t>Jun. 30, 2022</t>
        </is>
      </c>
      <c r="C2" s="2" t="inlineStr">
        <is>
          <t>Jun. 30, 2022</t>
        </is>
      </c>
    </row>
    <row r="3">
      <c r="A3" s="4" t="inlineStr">
        <is>
          <t>Warrants [Member] | ARYA [Member]</t>
        </is>
      </c>
      <c r="B3" s="4" t="inlineStr">
        <is>
          <t xml:space="preserve"> </t>
        </is>
      </c>
      <c r="C3" s="4" t="inlineStr">
        <is>
          <t xml:space="preserve"> </t>
        </is>
      </c>
    </row>
    <row r="4">
      <c r="A4" s="3" t="inlineStr">
        <is>
          <t>Statements [Line Items]</t>
        </is>
      </c>
      <c r="B4" s="4" t="inlineStr">
        <is>
          <t xml:space="preserve"> </t>
        </is>
      </c>
      <c r="C4" s="4" t="inlineStr">
        <is>
          <t xml:space="preserve"> </t>
        </is>
      </c>
    </row>
    <row r="5">
      <c r="A5" s="4" t="inlineStr">
        <is>
          <t>Antidilutive securities excluded from the computation of earnings per share.</t>
        </is>
      </c>
      <c r="B5" s="6" t="n">
        <v>7187500</v>
      </c>
      <c r="C5" s="6" t="n">
        <v>7187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ummary of Other current assets (Detail) - EUR (€) € in Thousands</t>
        </is>
      </c>
      <c r="B1" s="2" t="inlineStr">
        <is>
          <t>Jun. 30, 2022</t>
        </is>
      </c>
      <c r="C1" s="2" t="inlineStr">
        <is>
          <t>Dec. 31, 2021</t>
        </is>
      </c>
    </row>
    <row r="2">
      <c r="A2" s="3" t="inlineStr">
        <is>
          <t>Trade and other receivables [abstract]</t>
        </is>
      </c>
      <c r="B2" s="4" t="inlineStr">
        <is>
          <t xml:space="preserve"> </t>
        </is>
      </c>
      <c r="C2" s="4" t="inlineStr">
        <is>
          <t xml:space="preserve"> </t>
        </is>
      </c>
    </row>
    <row r="3">
      <c r="A3" s="4" t="inlineStr">
        <is>
          <t>Prepaid expenses</t>
        </is>
      </c>
      <c r="B3" s="5" t="n">
        <v>6573</v>
      </c>
      <c r="C3" s="5" t="n">
        <v>3781</v>
      </c>
    </row>
    <row r="4">
      <c r="A4" s="4" t="inlineStr">
        <is>
          <t>Value added tax receivable</t>
        </is>
      </c>
      <c r="B4" s="6" t="n">
        <v>947</v>
      </c>
      <c r="C4" s="6" t="n">
        <v>915</v>
      </c>
    </row>
    <row r="5">
      <c r="A5" s="4" t="inlineStr">
        <is>
          <t>Grant receivable</t>
        </is>
      </c>
      <c r="B5" s="6" t="n">
        <v>830</v>
      </c>
      <c r="C5" s="6" t="n">
        <v>762</v>
      </c>
    </row>
    <row r="6">
      <c r="A6" s="4" t="inlineStr">
        <is>
          <t>Other assets</t>
        </is>
      </c>
      <c r="B6" s="6" t="n">
        <v>2336</v>
      </c>
      <c r="C6" s="6" t="n">
        <v>950</v>
      </c>
    </row>
    <row r="7">
      <c r="A7" s="4" t="inlineStr">
        <is>
          <t>Other current assets</t>
        </is>
      </c>
      <c r="B7" s="5" t="n">
        <v>10686</v>
      </c>
      <c r="C7" s="5" t="n">
        <v>64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and non-current assets - Additional Information (Details) - EUR (€) € in Thousands</t>
        </is>
      </c>
      <c r="B1" s="2" t="inlineStr">
        <is>
          <t>6 Months Ended</t>
        </is>
      </c>
      <c r="C1" s="2" t="inlineStr">
        <is>
          <t>12 Months Ended</t>
        </is>
      </c>
    </row>
    <row r="2">
      <c r="B2" s="2" t="inlineStr">
        <is>
          <t>Jun. 30, 2022</t>
        </is>
      </c>
      <c r="C2" s="2" t="inlineStr">
        <is>
          <t>Dec. 31, 2021</t>
        </is>
      </c>
    </row>
    <row r="3">
      <c r="A3" s="3" t="inlineStr">
        <is>
          <t>Disclosure of subsidiaries [line items]</t>
        </is>
      </c>
      <c r="B3" s="4" t="inlineStr">
        <is>
          <t xml:space="preserve"> </t>
        </is>
      </c>
      <c r="C3" s="4" t="inlineStr">
        <is>
          <t xml:space="preserve"> </t>
        </is>
      </c>
    </row>
    <row r="4">
      <c r="A4" s="4" t="inlineStr">
        <is>
          <t>Prepaid insurance expenses</t>
        </is>
      </c>
      <c r="B4" s="5" t="n">
        <v>200</v>
      </c>
      <c r="C4" s="5" t="n">
        <v>1300</v>
      </c>
    </row>
    <row r="5">
      <c r="A5" s="4" t="inlineStr">
        <is>
          <t>Prepaid expenses of licenses and software</t>
        </is>
      </c>
      <c r="B5" s="6" t="n">
        <v>4500</v>
      </c>
      <c r="C5" s="6" t="n">
        <v>500</v>
      </c>
    </row>
    <row r="6">
      <c r="A6" s="4" t="inlineStr">
        <is>
          <t>Other assets</t>
        </is>
      </c>
      <c r="B6" s="6" t="n">
        <v>2336</v>
      </c>
      <c r="C6" s="6" t="n">
        <v>950</v>
      </c>
    </row>
    <row r="7">
      <c r="A7" s="4" t="inlineStr">
        <is>
          <t>Non-current prepayments</t>
        </is>
      </c>
      <c r="B7" s="6" t="n">
        <v>4678</v>
      </c>
      <c r="C7" s="6" t="n">
        <v>636</v>
      </c>
    </row>
    <row r="8">
      <c r="A8" s="4" t="inlineStr">
        <is>
          <t>Current prepaid maintenance expenses</t>
        </is>
      </c>
      <c r="B8" s="6" t="n">
        <v>500</v>
      </c>
      <c r="C8" s="6" t="n">
        <v>800</v>
      </c>
    </row>
    <row r="9">
      <c r="A9" s="4" t="inlineStr">
        <is>
          <t>Non current prepayment of licensing agreement</t>
        </is>
      </c>
      <c r="B9" s="6" t="n">
        <v>4200</v>
      </c>
      <c r="C9" s="4" t="inlineStr">
        <is>
          <t xml:space="preserve"> </t>
        </is>
      </c>
    </row>
    <row r="10">
      <c r="A10" s="4" t="inlineStr">
        <is>
          <t>Non Current Prepayment Of Maintenance Expense</t>
        </is>
      </c>
      <c r="B10" s="6" t="n">
        <v>300</v>
      </c>
      <c r="C10" s="4" t="inlineStr">
        <is>
          <t xml:space="preserve"> </t>
        </is>
      </c>
    </row>
    <row r="11">
      <c r="A11" s="4" t="inlineStr">
        <is>
          <t>Receivables From Capital Gains Tax [Member]</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Other assets</t>
        </is>
      </c>
      <c r="B13" s="6" t="n">
        <v>300</v>
      </c>
      <c r="C13" s="6" t="n">
        <v>300</v>
      </c>
    </row>
    <row r="14">
      <c r="A14" s="4" t="inlineStr">
        <is>
          <t>Receivables From Lease Incentive [Member]</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Other Assets Lease Incentive Receivable</t>
        </is>
      </c>
      <c r="B16" s="6" t="n">
        <v>1100</v>
      </c>
      <c r="C16" s="4" t="inlineStr">
        <is>
          <t xml:space="preserve"> </t>
        </is>
      </c>
    </row>
    <row r="17">
      <c r="A17" s="4" t="inlineStr">
        <is>
          <t>Celgene Switzerland LLC And Genmab AS [Member]</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Current Incremental cost for collaboration agreement</t>
        </is>
      </c>
      <c r="B19" s="6" t="n">
        <v>500</v>
      </c>
      <c r="C19" s="5" t="n">
        <v>700</v>
      </c>
    </row>
    <row r="20">
      <c r="A20" s="4" t="inlineStr">
        <is>
          <t>Non-current prepayments</t>
        </is>
      </c>
      <c r="B20" s="5" t="n">
        <v>200</v>
      </c>
      <c r="C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ummary of Other&amp;#160;non-current&amp;#160;assets (Detail) - EUR (€) € in Thousands</t>
        </is>
      </c>
      <c r="B1" s="2" t="inlineStr">
        <is>
          <t>Jun. 30, 2022</t>
        </is>
      </c>
      <c r="C1" s="2" t="inlineStr">
        <is>
          <t>Dec. 31, 2021</t>
        </is>
      </c>
    </row>
    <row r="2">
      <c r="A2" s="3" t="inlineStr">
        <is>
          <t>Trade and other non-current receivables [abstract]</t>
        </is>
      </c>
      <c r="B2" s="4" t="inlineStr">
        <is>
          <t xml:space="preserve"> </t>
        </is>
      </c>
      <c r="C2" s="4" t="inlineStr">
        <is>
          <t xml:space="preserve"> </t>
        </is>
      </c>
    </row>
    <row r="3">
      <c r="A3" s="4" t="inlineStr">
        <is>
          <t>Prepaid expenses</t>
        </is>
      </c>
      <c r="B3" s="5" t="n">
        <v>4678</v>
      </c>
      <c r="C3" s="5" t="n">
        <v>636</v>
      </c>
    </row>
    <row r="4">
      <c r="A4" s="4" t="inlineStr">
        <is>
          <t>Other non-current assets</t>
        </is>
      </c>
      <c r="B4" s="5" t="n">
        <v>4678</v>
      </c>
      <c r="C4" s="5" t="n">
        <v>6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llaboration agreements - Additional Information (Detail)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Revenue From Contract With Customers [Line Items]</t>
        </is>
      </c>
      <c r="B3" s="4" t="inlineStr">
        <is>
          <t xml:space="preserve"> </t>
        </is>
      </c>
      <c r="C3" s="4" t="inlineStr">
        <is>
          <t xml:space="preserve"> </t>
        </is>
      </c>
      <c r="D3" s="4" t="inlineStr">
        <is>
          <t xml:space="preserve"> </t>
        </is>
      </c>
      <c r="E3" s="4" t="inlineStr">
        <is>
          <t xml:space="preserve"> </t>
        </is>
      </c>
    </row>
    <row r="4">
      <c r="A4" s="4" t="inlineStr">
        <is>
          <t>Amortization of contract costs capitalized</t>
        </is>
      </c>
      <c r="B4" s="5" t="n">
        <v>200</v>
      </c>
      <c r="C4" s="5" t="n">
        <v>100</v>
      </c>
      <c r="D4" s="5" t="n">
        <v>300</v>
      </c>
      <c r="E4" s="5" t="n">
        <v>100</v>
      </c>
    </row>
    <row r="5">
      <c r="A5" s="4" t="inlineStr">
        <is>
          <t>Revenue from collaboration agreement of right to use license</t>
        </is>
      </c>
      <c r="B5" s="6" t="n">
        <v>17215</v>
      </c>
      <c r="C5" s="6" t="n">
        <v>5189</v>
      </c>
      <c r="D5" s="6" t="n">
        <v>120123</v>
      </c>
      <c r="E5" s="6" t="n">
        <v>12592</v>
      </c>
    </row>
    <row r="6">
      <c r="A6" s="4" t="inlineStr">
        <is>
          <t>BMS Collaboration Agreement [Member]</t>
        </is>
      </c>
      <c r="B6" s="4" t="inlineStr">
        <is>
          <t xml:space="preserve"> </t>
        </is>
      </c>
      <c r="C6" s="4" t="inlineStr">
        <is>
          <t xml:space="preserve"> </t>
        </is>
      </c>
      <c r="D6" s="4" t="inlineStr">
        <is>
          <t xml:space="preserve"> </t>
        </is>
      </c>
      <c r="E6" s="4" t="inlineStr">
        <is>
          <t xml:space="preserve"> </t>
        </is>
      </c>
    </row>
    <row r="7">
      <c r="A7" s="3" t="inlineStr">
        <is>
          <t>Disclosure Of Revenue From Contract With Customers [Line Items]</t>
        </is>
      </c>
      <c r="B7" s="4" t="inlineStr">
        <is>
          <t xml:space="preserve"> </t>
        </is>
      </c>
      <c r="C7" s="4" t="inlineStr">
        <is>
          <t xml:space="preserve"> </t>
        </is>
      </c>
      <c r="D7" s="4" t="inlineStr">
        <is>
          <t xml:space="preserve"> </t>
        </is>
      </c>
      <c r="E7" s="4" t="inlineStr">
        <is>
          <t xml:space="preserve"> </t>
        </is>
      </c>
    </row>
    <row r="8">
      <c r="A8" s="4" t="inlineStr">
        <is>
          <t>Revenue from collaboration agreement of right to use license</t>
        </is>
      </c>
      <c r="B8" s="6" t="n">
        <v>12107</v>
      </c>
      <c r="C8" s="5" t="n">
        <v>1297</v>
      </c>
      <c r="D8" s="6" t="n">
        <v>110532</v>
      </c>
      <c r="E8" s="5" t="n">
        <v>4590</v>
      </c>
    </row>
    <row r="9">
      <c r="A9" s="4" t="inlineStr">
        <is>
          <t>Revenue from collaboration agreements</t>
        </is>
      </c>
      <c r="B9" s="4" t="inlineStr">
        <is>
          <t xml:space="preserve"> </t>
        </is>
      </c>
      <c r="C9" s="4" t="inlineStr">
        <is>
          <t xml:space="preserve"> </t>
        </is>
      </c>
      <c r="D9" s="6" t="n">
        <v>19200</v>
      </c>
      <c r="E9" s="4" t="inlineStr">
        <is>
          <t xml:space="preserve"> </t>
        </is>
      </c>
    </row>
    <row r="10">
      <c r="A10" s="4" t="inlineStr">
        <is>
          <t>BMS Collaboration Agreement [Member] | IMA401 [Member]</t>
        </is>
      </c>
      <c r="B10" s="4" t="inlineStr">
        <is>
          <t xml:space="preserve"> </t>
        </is>
      </c>
      <c r="C10" s="4" t="inlineStr">
        <is>
          <t xml:space="preserve"> </t>
        </is>
      </c>
      <c r="D10" s="4" t="inlineStr">
        <is>
          <t xml:space="preserve"> </t>
        </is>
      </c>
      <c r="E10" s="4" t="inlineStr">
        <is>
          <t xml:space="preserve"> </t>
        </is>
      </c>
    </row>
    <row r="11">
      <c r="A11" s="3" t="inlineStr">
        <is>
          <t>Disclosure Of Revenue From Contract With Customers [Line Items]</t>
        </is>
      </c>
      <c r="B11" s="4" t="inlineStr">
        <is>
          <t xml:space="preserve"> </t>
        </is>
      </c>
      <c r="C11" s="4" t="inlineStr">
        <is>
          <t xml:space="preserve"> </t>
        </is>
      </c>
      <c r="D11" s="4" t="inlineStr">
        <is>
          <t xml:space="preserve"> </t>
        </is>
      </c>
      <c r="E11" s="4" t="inlineStr">
        <is>
          <t xml:space="preserve"> </t>
        </is>
      </c>
    </row>
    <row r="12">
      <c r="A12" s="4" t="inlineStr">
        <is>
          <t>Revenue from collaboration agreement of right to use license</t>
        </is>
      </c>
      <c r="B12" s="4" t="inlineStr">
        <is>
          <t xml:space="preserve"> </t>
        </is>
      </c>
      <c r="C12" s="4" t="inlineStr">
        <is>
          <t xml:space="preserve"> </t>
        </is>
      </c>
      <c r="D12" s="6" t="n">
        <v>91300</v>
      </c>
      <c r="E12" s="4" t="inlineStr">
        <is>
          <t xml:space="preserve"> </t>
        </is>
      </c>
    </row>
    <row r="13">
      <c r="A13" s="4" t="inlineStr">
        <is>
          <t>Collaboration Agreement [Member]</t>
        </is>
      </c>
      <c r="B13" s="4" t="inlineStr">
        <is>
          <t xml:space="preserve"> </t>
        </is>
      </c>
      <c r="C13" s="4" t="inlineStr">
        <is>
          <t xml:space="preserve"> </t>
        </is>
      </c>
      <c r="D13" s="4" t="inlineStr">
        <is>
          <t xml:space="preserve"> </t>
        </is>
      </c>
      <c r="E13" s="4" t="inlineStr">
        <is>
          <t xml:space="preserve"> </t>
        </is>
      </c>
    </row>
    <row r="14">
      <c r="A14" s="3" t="inlineStr">
        <is>
          <t>Disclosure Of Revenue From Contract With Customers [Line Items]</t>
        </is>
      </c>
      <c r="B14" s="4" t="inlineStr">
        <is>
          <t xml:space="preserve"> </t>
        </is>
      </c>
      <c r="C14" s="4" t="inlineStr">
        <is>
          <t xml:space="preserve"> </t>
        </is>
      </c>
      <c r="D14" s="4" t="inlineStr">
        <is>
          <t xml:space="preserve"> </t>
        </is>
      </c>
      <c r="E14" s="4" t="inlineStr">
        <is>
          <t xml:space="preserve"> </t>
        </is>
      </c>
    </row>
    <row r="15">
      <c r="A15" s="4" t="inlineStr">
        <is>
          <t>Milestone or royalty payment receivable</t>
        </is>
      </c>
      <c r="B15" s="5" t="n">
        <v>0</v>
      </c>
      <c r="C15" s="4" t="inlineStr">
        <is>
          <t xml:space="preserve"> </t>
        </is>
      </c>
      <c r="D15" s="5" t="n">
        <v>0</v>
      </c>
      <c r="E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llaboration agreements - Summary of Deferred revenue related to the collaboration agreements (Detail) - EUR (€) € in Thousands</t>
        </is>
      </c>
      <c r="B1" s="2" t="inlineStr">
        <is>
          <t>Jun. 30, 2022</t>
        </is>
      </c>
      <c r="C1" s="2" t="inlineStr">
        <is>
          <t>Dec. 31, 2021</t>
        </is>
      </c>
    </row>
    <row r="2">
      <c r="A2" s="3" t="inlineStr">
        <is>
          <t>Revenue [abstract]</t>
        </is>
      </c>
      <c r="B2" s="4" t="inlineStr">
        <is>
          <t xml:space="preserve"> </t>
        </is>
      </c>
      <c r="C2" s="4" t="inlineStr">
        <is>
          <t xml:space="preserve"> </t>
        </is>
      </c>
    </row>
    <row r="3">
      <c r="A3" s="4" t="inlineStr">
        <is>
          <t>Current</t>
        </is>
      </c>
      <c r="B3" s="5" t="n">
        <v>78394</v>
      </c>
      <c r="C3" s="5" t="n">
        <v>50402</v>
      </c>
    </row>
    <row r="4">
      <c r="A4" s="4" t="inlineStr">
        <is>
          <t>Non-current</t>
        </is>
      </c>
      <c r="B4" s="6" t="n">
        <v>115321</v>
      </c>
      <c r="C4" s="6" t="n">
        <v>48225</v>
      </c>
    </row>
    <row r="5">
      <c r="A5" s="4" t="inlineStr">
        <is>
          <t>Total</t>
        </is>
      </c>
      <c r="B5" s="5" t="n">
        <v>193715</v>
      </c>
      <c r="C5" s="5" t="n">
        <v>986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llaboration agreements - Summary of revenue from collaboration agreements (Detail)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Revenue From Collaboration Agreements [Line Items]</t>
        </is>
      </c>
      <c r="B3" s="4" t="inlineStr">
        <is>
          <t xml:space="preserve"> </t>
        </is>
      </c>
      <c r="C3" s="4" t="inlineStr">
        <is>
          <t xml:space="preserve"> </t>
        </is>
      </c>
      <c r="D3" s="4" t="inlineStr">
        <is>
          <t xml:space="preserve"> </t>
        </is>
      </c>
      <c r="E3" s="4" t="inlineStr">
        <is>
          <t xml:space="preserve"> </t>
        </is>
      </c>
    </row>
    <row r="4">
      <c r="A4" s="4" t="inlineStr">
        <is>
          <t>Revenue from collaboration agreements</t>
        </is>
      </c>
      <c r="B4" s="5" t="n">
        <v>17215</v>
      </c>
      <c r="C4" s="5" t="n">
        <v>5189</v>
      </c>
      <c r="D4" s="5" t="n">
        <v>120123</v>
      </c>
      <c r="E4" s="5" t="n">
        <v>12592</v>
      </c>
    </row>
    <row r="5">
      <c r="A5" s="4" t="inlineStr">
        <is>
          <t>Amgen</t>
        </is>
      </c>
      <c r="B5" s="4" t="inlineStr">
        <is>
          <t xml:space="preserve"> </t>
        </is>
      </c>
      <c r="C5" s="4" t="inlineStr">
        <is>
          <t xml:space="preserve"> </t>
        </is>
      </c>
      <c r="D5" s="4" t="inlineStr">
        <is>
          <t xml:space="preserve"> </t>
        </is>
      </c>
      <c r="E5" s="4" t="inlineStr">
        <is>
          <t xml:space="preserve"> </t>
        </is>
      </c>
    </row>
    <row r="6">
      <c r="A6" s="3" t="inlineStr">
        <is>
          <t>Disclosure Of Revenue From Collaboration Agreements [Line Items]</t>
        </is>
      </c>
      <c r="B6" s="4" t="inlineStr">
        <is>
          <t xml:space="preserve"> </t>
        </is>
      </c>
      <c r="C6" s="4" t="inlineStr">
        <is>
          <t xml:space="preserve"> </t>
        </is>
      </c>
      <c r="D6" s="4" t="inlineStr">
        <is>
          <t xml:space="preserve"> </t>
        </is>
      </c>
      <c r="E6" s="4" t="inlineStr">
        <is>
          <t xml:space="preserve"> </t>
        </is>
      </c>
    </row>
    <row r="7">
      <c r="A7" s="4" t="inlineStr">
        <is>
          <t>Revenue from collaboration agreements</t>
        </is>
      </c>
      <c r="B7" s="6" t="n">
        <v>0</v>
      </c>
      <c r="C7" s="6" t="n">
        <v>260</v>
      </c>
      <c r="D7" s="6" t="n">
        <v>0</v>
      </c>
      <c r="E7" s="6" t="n">
        <v>517</v>
      </c>
    </row>
    <row r="8">
      <c r="A8" s="4" t="inlineStr">
        <is>
          <t>Genmab</t>
        </is>
      </c>
      <c r="B8" s="4" t="inlineStr">
        <is>
          <t xml:space="preserve"> </t>
        </is>
      </c>
      <c r="C8" s="4" t="inlineStr">
        <is>
          <t xml:space="preserve"> </t>
        </is>
      </c>
      <c r="D8" s="4" t="inlineStr">
        <is>
          <t xml:space="preserve"> </t>
        </is>
      </c>
      <c r="E8" s="4" t="inlineStr">
        <is>
          <t xml:space="preserve"> </t>
        </is>
      </c>
    </row>
    <row r="9">
      <c r="A9" s="3" t="inlineStr">
        <is>
          <t>Disclosure Of Revenue From Collaboration Agreements [Line Items]</t>
        </is>
      </c>
      <c r="B9" s="4" t="inlineStr">
        <is>
          <t xml:space="preserve"> </t>
        </is>
      </c>
      <c r="C9" s="4" t="inlineStr">
        <is>
          <t xml:space="preserve"> </t>
        </is>
      </c>
      <c r="D9" s="4" t="inlineStr">
        <is>
          <t xml:space="preserve"> </t>
        </is>
      </c>
      <c r="E9" s="4" t="inlineStr">
        <is>
          <t xml:space="preserve"> </t>
        </is>
      </c>
    </row>
    <row r="10">
      <c r="A10" s="4" t="inlineStr">
        <is>
          <t>Revenue from collaboration agreements</t>
        </is>
      </c>
      <c r="B10" s="6" t="n">
        <v>4125</v>
      </c>
      <c r="C10" s="6" t="n">
        <v>2105</v>
      </c>
      <c r="D10" s="6" t="n">
        <v>7044</v>
      </c>
      <c r="E10" s="6" t="n">
        <v>4341</v>
      </c>
    </row>
    <row r="11">
      <c r="A11" s="4" t="inlineStr">
        <is>
          <t>BMS</t>
        </is>
      </c>
      <c r="B11" s="4" t="inlineStr">
        <is>
          <t xml:space="preserve"> </t>
        </is>
      </c>
      <c r="C11" s="4" t="inlineStr">
        <is>
          <t xml:space="preserve"> </t>
        </is>
      </c>
      <c r="D11" s="4" t="inlineStr">
        <is>
          <t xml:space="preserve"> </t>
        </is>
      </c>
      <c r="E11" s="4" t="inlineStr">
        <is>
          <t xml:space="preserve"> </t>
        </is>
      </c>
    </row>
    <row r="12">
      <c r="A12" s="3" t="inlineStr">
        <is>
          <t>Disclosure Of Revenue From Collaboration Agreements [Line Items]</t>
        </is>
      </c>
      <c r="B12" s="4" t="inlineStr">
        <is>
          <t xml:space="preserve"> </t>
        </is>
      </c>
      <c r="C12" s="4" t="inlineStr">
        <is>
          <t xml:space="preserve"> </t>
        </is>
      </c>
      <c r="D12" s="4" t="inlineStr">
        <is>
          <t xml:space="preserve"> </t>
        </is>
      </c>
      <c r="E12" s="4" t="inlineStr">
        <is>
          <t xml:space="preserve"> </t>
        </is>
      </c>
    </row>
    <row r="13">
      <c r="A13" s="4" t="inlineStr">
        <is>
          <t>Revenue from collaboration agreements</t>
        </is>
      </c>
      <c r="B13" s="6" t="n">
        <v>12107</v>
      </c>
      <c r="C13" s="6" t="n">
        <v>1297</v>
      </c>
      <c r="D13" s="6" t="n">
        <v>110532</v>
      </c>
      <c r="E13" s="6" t="n">
        <v>4590</v>
      </c>
    </row>
    <row r="14">
      <c r="A14" s="4" t="inlineStr">
        <is>
          <t>GSK</t>
        </is>
      </c>
      <c r="B14" s="4" t="inlineStr">
        <is>
          <t xml:space="preserve"> </t>
        </is>
      </c>
      <c r="C14" s="4" t="inlineStr">
        <is>
          <t xml:space="preserve"> </t>
        </is>
      </c>
      <c r="D14" s="4" t="inlineStr">
        <is>
          <t xml:space="preserve"> </t>
        </is>
      </c>
      <c r="E14" s="4" t="inlineStr">
        <is>
          <t xml:space="preserve"> </t>
        </is>
      </c>
    </row>
    <row r="15">
      <c r="A15" s="3" t="inlineStr">
        <is>
          <t>Disclosure Of Revenue From Collaboration Agreements [Line Items]</t>
        </is>
      </c>
      <c r="B15" s="4" t="inlineStr">
        <is>
          <t xml:space="preserve"> </t>
        </is>
      </c>
      <c r="C15" s="4" t="inlineStr">
        <is>
          <t xml:space="preserve"> </t>
        </is>
      </c>
      <c r="D15" s="4" t="inlineStr">
        <is>
          <t xml:space="preserve"> </t>
        </is>
      </c>
      <c r="E15" s="4" t="inlineStr">
        <is>
          <t xml:space="preserve"> </t>
        </is>
      </c>
    </row>
    <row r="16">
      <c r="A16" s="4" t="inlineStr">
        <is>
          <t>Revenue from collaboration agreements</t>
        </is>
      </c>
      <c r="B16" s="6" t="n">
        <v>983</v>
      </c>
      <c r="C16" s="6" t="n">
        <v>1527</v>
      </c>
      <c r="D16" s="6" t="n">
        <v>2547</v>
      </c>
      <c r="E16" s="6" t="n">
        <v>3144</v>
      </c>
    </row>
    <row r="17">
      <c r="A17" s="4" t="inlineStr">
        <is>
          <t>Total</t>
        </is>
      </c>
      <c r="B17" s="4" t="inlineStr">
        <is>
          <t xml:space="preserve"> </t>
        </is>
      </c>
      <c r="C17" s="4" t="inlineStr">
        <is>
          <t xml:space="preserve"> </t>
        </is>
      </c>
      <c r="D17" s="4" t="inlineStr">
        <is>
          <t xml:space="preserve"> </t>
        </is>
      </c>
      <c r="E17" s="4" t="inlineStr">
        <is>
          <t xml:space="preserve"> </t>
        </is>
      </c>
    </row>
    <row r="18">
      <c r="A18" s="3" t="inlineStr">
        <is>
          <t>Disclosure Of Revenue From Collaboration Agreements [Line Items]</t>
        </is>
      </c>
      <c r="B18" s="4" t="inlineStr">
        <is>
          <t xml:space="preserve"> </t>
        </is>
      </c>
      <c r="C18" s="4" t="inlineStr">
        <is>
          <t xml:space="preserve"> </t>
        </is>
      </c>
      <c r="D18" s="4" t="inlineStr">
        <is>
          <t xml:space="preserve"> </t>
        </is>
      </c>
      <c r="E18" s="4" t="inlineStr">
        <is>
          <t xml:space="preserve"> </t>
        </is>
      </c>
    </row>
    <row r="19">
      <c r="A19" s="4" t="inlineStr">
        <is>
          <t>Revenue from collaboration agreements</t>
        </is>
      </c>
      <c r="B19" s="5" t="n">
        <v>17215</v>
      </c>
      <c r="C19" s="5" t="n">
        <v>5189</v>
      </c>
      <c r="D19" s="5" t="n">
        <v>120123</v>
      </c>
      <c r="E19" s="5" t="n">
        <v>125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Loss) of Immatics N.V.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profit/(loss)</t>
        </is>
      </c>
      <c r="B4" s="5" t="n">
        <v>-13980</v>
      </c>
      <c r="C4" s="5" t="n">
        <v>-26534</v>
      </c>
      <c r="D4" s="5" t="n">
        <v>71682</v>
      </c>
      <c r="E4" s="5" t="n">
        <v>-49346</v>
      </c>
    </row>
    <row r="5">
      <c r="A5" s="3" t="inlineStr">
        <is>
          <t>Items that may be reclassified subsequently to profit or loss, net of tax</t>
        </is>
      </c>
      <c r="B5" s="4" t="inlineStr">
        <is>
          <t xml:space="preserve"> </t>
        </is>
      </c>
      <c r="C5" s="4" t="inlineStr">
        <is>
          <t xml:space="preserve"> </t>
        </is>
      </c>
      <c r="D5" s="4" t="inlineStr">
        <is>
          <t xml:space="preserve"> </t>
        </is>
      </c>
      <c r="E5" s="4" t="inlineStr">
        <is>
          <t xml:space="preserve"> </t>
        </is>
      </c>
    </row>
    <row r="6">
      <c r="A6" s="4" t="inlineStr">
        <is>
          <t>Currency translation differences from foreign operations</t>
        </is>
      </c>
      <c r="B6" s="6" t="n">
        <v>778</v>
      </c>
      <c r="C6" s="6" t="n">
        <v>-1401</v>
      </c>
      <c r="D6" s="6" t="n">
        <v>1338</v>
      </c>
      <c r="E6" s="6" t="n">
        <v>1324</v>
      </c>
    </row>
    <row r="7">
      <c r="A7" s="4" t="inlineStr">
        <is>
          <t>Total comprehensive income/(loss) for the period</t>
        </is>
      </c>
      <c r="B7" s="5" t="n">
        <v>-13202</v>
      </c>
      <c r="C7" s="5" t="n">
        <v>-27935</v>
      </c>
      <c r="D7" s="5" t="n">
        <v>73020</v>
      </c>
      <c r="E7" s="5" t="n">
        <v>-48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esult - Summary of finance income and costs (Detail)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tailed Information About Finance Income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5" t="n">
        <v>69</v>
      </c>
      <c r="C4" s="5" t="n">
        <v>38</v>
      </c>
      <c r="D4" s="5" t="n">
        <v>75</v>
      </c>
      <c r="E4" s="5" t="n">
        <v>87</v>
      </c>
    </row>
    <row r="5">
      <c r="A5" s="4" t="inlineStr">
        <is>
          <t>Foreign currency gains</t>
        </is>
      </c>
      <c r="B5" s="6" t="n">
        <v>6946</v>
      </c>
      <c r="C5" s="6" t="n">
        <v>19</v>
      </c>
      <c r="D5" s="6" t="n">
        <v>8699</v>
      </c>
      <c r="E5" s="6" t="n">
        <v>3014</v>
      </c>
    </row>
    <row r="6">
      <c r="A6" s="4" t="inlineStr">
        <is>
          <t>Gain on other financial instruments</t>
        </is>
      </c>
      <c r="B6" s="6" t="n">
        <v>0</v>
      </c>
      <c r="C6" s="6" t="n">
        <v>156</v>
      </c>
      <c r="D6" s="6" t="n">
        <v>0</v>
      </c>
      <c r="E6" s="6" t="n">
        <v>0</v>
      </c>
    </row>
    <row r="7">
      <c r="A7" s="4" t="inlineStr">
        <is>
          <t>Financial income</t>
        </is>
      </c>
      <c r="B7" s="6" t="n">
        <v>7015</v>
      </c>
      <c r="C7" s="6" t="n">
        <v>213</v>
      </c>
      <c r="D7" s="6" t="n">
        <v>8774</v>
      </c>
      <c r="E7" s="6" t="n">
        <v>3101</v>
      </c>
    </row>
    <row r="8">
      <c r="A8" s="4" t="inlineStr">
        <is>
          <t>Interest expenses</t>
        </is>
      </c>
      <c r="B8" s="6" t="n">
        <v>-376</v>
      </c>
      <c r="C8" s="6" t="n">
        <v>-140</v>
      </c>
      <c r="D8" s="6" t="n">
        <v>-538</v>
      </c>
      <c r="E8" s="6" t="n">
        <v>-245</v>
      </c>
    </row>
    <row r="9">
      <c r="A9" s="4" t="inlineStr">
        <is>
          <t>Foreign currency losses</t>
        </is>
      </c>
      <c r="B9" s="6" t="n">
        <v>-31</v>
      </c>
      <c r="C9" s="6" t="n">
        <v>-489</v>
      </c>
      <c r="D9" s="6" t="n">
        <v>-986</v>
      </c>
      <c r="E9" s="6" t="n">
        <v>-101</v>
      </c>
    </row>
    <row r="10">
      <c r="A10" s="4" t="inlineStr">
        <is>
          <t>Losses on other financial instruments</t>
        </is>
      </c>
      <c r="B10" s="6" t="n">
        <v>0</v>
      </c>
      <c r="C10" s="6" t="n">
        <v>0</v>
      </c>
      <c r="D10" s="6" t="n">
        <v>0</v>
      </c>
      <c r="E10" s="6" t="n">
        <v>-931</v>
      </c>
    </row>
    <row r="11">
      <c r="A11" s="4" t="inlineStr">
        <is>
          <t>Financial expenses</t>
        </is>
      </c>
      <c r="B11" s="6" t="n">
        <v>-407</v>
      </c>
      <c r="C11" s="6" t="n">
        <v>-629</v>
      </c>
      <c r="D11" s="6" t="n">
        <v>-1524</v>
      </c>
      <c r="E11" s="6" t="n">
        <v>-1277</v>
      </c>
    </row>
    <row r="12">
      <c r="A12" s="4" t="inlineStr">
        <is>
          <t>Change in fair value of warrant liabilities</t>
        </is>
      </c>
      <c r="B12" s="6" t="n">
        <v>-2786</v>
      </c>
      <c r="C12" s="6" t="n">
        <v>-2722</v>
      </c>
      <c r="D12" s="6" t="n">
        <v>13743</v>
      </c>
      <c r="E12" s="6" t="n">
        <v>-3936</v>
      </c>
    </row>
    <row r="13">
      <c r="A13" s="4" t="inlineStr">
        <is>
          <t>Financial result</t>
        </is>
      </c>
      <c r="B13" s="5" t="n">
        <v>3822</v>
      </c>
      <c r="C13" s="5" t="n">
        <v>-3138</v>
      </c>
      <c r="D13" s="5" t="n">
        <v>20993</v>
      </c>
      <c r="E13" s="5" t="n">
        <v>-21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5" customWidth="1" min="7" max="7"/>
  </cols>
  <sheetData>
    <row r="1">
      <c r="A1" s="1" t="inlineStr">
        <is>
          <t>Financial result - Additional Information (Details) € / shares in Units, € in Thousands</t>
        </is>
      </c>
      <c r="B1" s="2" t="inlineStr">
        <is>
          <t>3 Months Ended</t>
        </is>
      </c>
      <c r="D1" s="2" t="inlineStr">
        <is>
          <t>6 Months Ended</t>
        </is>
      </c>
    </row>
    <row r="2">
      <c r="B2" s="2" t="inlineStr">
        <is>
          <t>Jun. 30, 2022 EUR (€)</t>
        </is>
      </c>
      <c r="C2" s="2" t="inlineStr">
        <is>
          <t>Jun. 30, 2021 EUR (€)</t>
        </is>
      </c>
      <c r="D2" s="2" t="inlineStr">
        <is>
          <t>Jun. 30, 2022 EUR (€)</t>
        </is>
      </c>
      <c r="E2" s="2" t="inlineStr">
        <is>
          <t>Jun. 30, 2021 EUR (€)</t>
        </is>
      </c>
      <c r="F2" s="2" t="inlineStr">
        <is>
          <t>Jun. 30, 2022 $ / shares</t>
        </is>
      </c>
      <c r="G2" s="2" t="inlineStr">
        <is>
          <t>Mar. 31, 2022 € / shares</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warrant liabilities | €</t>
        </is>
      </c>
      <c r="B4" s="5" t="n">
        <v>-2786</v>
      </c>
      <c r="C4" s="5" t="n">
        <v>-2722</v>
      </c>
      <c r="D4" s="5" t="n">
        <v>13743</v>
      </c>
      <c r="E4" s="5" t="n">
        <v>-3936</v>
      </c>
      <c r="F4" s="4" t="inlineStr">
        <is>
          <t xml:space="preserve"> </t>
        </is>
      </c>
      <c r="G4" s="4" t="inlineStr">
        <is>
          <t xml:space="preserve"> </t>
        </is>
      </c>
    </row>
    <row r="5">
      <c r="A5" s="4" t="inlineStr">
        <is>
          <t>Bottom of ran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Warrants or Rights | € / shares</t>
        </is>
      </c>
      <c r="B7" s="4" t="inlineStr">
        <is>
          <t xml:space="preserve"> </t>
        </is>
      </c>
      <c r="C7" s="4" t="inlineStr">
        <is>
          <t xml:space="preserve"> </t>
        </is>
      </c>
      <c r="D7" s="4" t="inlineStr">
        <is>
          <t xml:space="preserve"> </t>
        </is>
      </c>
      <c r="E7" s="4" t="inlineStr">
        <is>
          <t xml:space="preserve"> </t>
        </is>
      </c>
      <c r="F7" s="4" t="inlineStr">
        <is>
          <t xml:space="preserve"> </t>
        </is>
      </c>
      <c r="G7" s="7" t="n">
        <v>1.58</v>
      </c>
    </row>
    <row r="8">
      <c r="A8" s="4" t="inlineStr">
        <is>
          <t>Top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Warrants or Rights | $ / shares</t>
        </is>
      </c>
      <c r="B10" s="4" t="inlineStr">
        <is>
          <t xml:space="preserve"> </t>
        </is>
      </c>
      <c r="C10" s="4" t="inlineStr">
        <is>
          <t xml:space="preserve"> </t>
        </is>
      </c>
      <c r="D10" s="4" t="inlineStr">
        <is>
          <t xml:space="preserve"> </t>
        </is>
      </c>
      <c r="E10" s="4" t="inlineStr">
        <is>
          <t xml:space="preserve"> </t>
        </is>
      </c>
      <c r="F10" s="9" t="n">
        <v>1.96</v>
      </c>
      <c r="G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come Tax - Additional Information (Detail)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t>
        </is>
      </c>
      <c r="B4" s="10" t="n">
        <v>0.285</v>
      </c>
      <c r="C4" s="10" t="n">
        <v>0.285</v>
      </c>
      <c r="D4" s="10" t="n">
        <v>0.285</v>
      </c>
      <c r="E4" s="10" t="n">
        <v>0.285</v>
      </c>
      <c r="F4" s="4" t="inlineStr">
        <is>
          <t xml:space="preserve"> </t>
        </is>
      </c>
    </row>
    <row r="5">
      <c r="A5" s="4" t="inlineStr">
        <is>
          <t>Corporate income tax rate</t>
        </is>
      </c>
      <c r="B5" s="11" t="n">
        <v>0.21</v>
      </c>
      <c r="C5" s="11" t="n">
        <v>0.21</v>
      </c>
      <c r="D5" s="11" t="n">
        <v>0.21</v>
      </c>
      <c r="E5" s="11" t="n">
        <v>0.21</v>
      </c>
      <c r="F5" s="4" t="inlineStr">
        <is>
          <t xml:space="preserve"> </t>
        </is>
      </c>
    </row>
    <row r="6">
      <c r="A6" s="4" t="inlineStr">
        <is>
          <t>Current tax liability</t>
        </is>
      </c>
      <c r="B6" s="5" t="n">
        <v>1145</v>
      </c>
      <c r="C6" s="4" t="inlineStr">
        <is>
          <t xml:space="preserve"> </t>
        </is>
      </c>
      <c r="D6" s="5" t="n">
        <v>1145</v>
      </c>
      <c r="E6" s="4" t="inlineStr">
        <is>
          <t xml:space="preserve"> </t>
        </is>
      </c>
      <c r="F6" s="5" t="n">
        <v>0</v>
      </c>
    </row>
    <row r="7">
      <c r="A7" s="4" t="inlineStr">
        <is>
          <t>GERMANY | Immatics Biotechnologies GmbH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tax liability</t>
        </is>
      </c>
      <c r="B9" s="5" t="n">
        <v>1200</v>
      </c>
      <c r="C9" s="4" t="inlineStr">
        <is>
          <t xml:space="preserve"> </t>
        </is>
      </c>
      <c r="D9" s="5" t="n">
        <v>1200</v>
      </c>
      <c r="E9" s="4" t="inlineStr">
        <is>
          <t xml:space="preserve"> </t>
        </is>
      </c>
      <c r="F9" s="4" t="inlineStr">
        <is>
          <t xml:space="preserve"> </t>
        </is>
      </c>
    </row>
    <row r="10">
      <c r="A10" s="4" t="inlineStr">
        <is>
          <t>Percentage of income that can be used to set off tax losses carry forward</t>
        </is>
      </c>
      <c r="B10" s="11" t="n">
        <v>0.6</v>
      </c>
      <c r="C10" s="4" t="inlineStr">
        <is>
          <t xml:space="preserve"> </t>
        </is>
      </c>
      <c r="D10" s="4" t="inlineStr">
        <is>
          <t xml:space="preserve"> </t>
        </is>
      </c>
      <c r="E10" s="4" t="inlineStr">
        <is>
          <t xml:space="preserve"> </t>
        </is>
      </c>
      <c r="F10" s="4" t="inlineStr">
        <is>
          <t xml:space="preserve"> </t>
        </is>
      </c>
    </row>
    <row r="11">
      <c r="A11" s="4" t="inlineStr">
        <is>
          <t>Percentage of pretax income subject to income tax</t>
        </is>
      </c>
      <c r="B11" s="11" t="n">
        <v>0.4</v>
      </c>
      <c r="C11" s="4" t="inlineStr">
        <is>
          <t xml:space="preserve"> </t>
        </is>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Property, plant and equipment and Right-of-use assets - Additional Information (Detail)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Purchase of property, plant and equipment</t>
        </is>
      </c>
      <c r="B4" s="12" t="n">
        <v>1.1</v>
      </c>
      <c r="C4" s="12" t="n">
        <v>1.8</v>
      </c>
      <c r="D4" s="12" t="n">
        <v>2.2</v>
      </c>
      <c r="E4" s="12" t="n">
        <v>2.4</v>
      </c>
    </row>
    <row r="5">
      <c r="A5" s="4" t="inlineStr">
        <is>
          <t>Rental Land</t>
        </is>
      </c>
      <c r="B5" s="4" t="inlineStr">
        <is>
          <t xml:space="preserve"> </t>
        </is>
      </c>
      <c r="C5" s="4" t="inlineStr">
        <is>
          <t xml:space="preserve"> </t>
        </is>
      </c>
      <c r="D5" s="4" t="inlineStr">
        <is>
          <t xml:space="preserve"> </t>
        </is>
      </c>
      <c r="E5" s="4" t="inlineStr">
        <is>
          <t xml:space="preserve"> </t>
        </is>
      </c>
    </row>
    <row r="6">
      <c r="A6" s="3" t="inlineStr">
        <is>
          <t>Statements [Line Items]</t>
        </is>
      </c>
      <c r="B6" s="4" t="inlineStr">
        <is>
          <t xml:space="preserve"> </t>
        </is>
      </c>
      <c r="C6" s="4" t="inlineStr">
        <is>
          <t xml:space="preserve"> </t>
        </is>
      </c>
      <c r="D6" s="4" t="inlineStr">
        <is>
          <t xml:space="preserve"> </t>
        </is>
      </c>
      <c r="E6" s="4" t="inlineStr">
        <is>
          <t xml:space="preserve"> </t>
        </is>
      </c>
    </row>
    <row r="7">
      <c r="A7" s="4" t="inlineStr">
        <is>
          <t>Addition to right-of-use assets</t>
        </is>
      </c>
      <c r="B7" s="4" t="inlineStr">
        <is>
          <t xml:space="preserve"> </t>
        </is>
      </c>
      <c r="C7" s="4" t="inlineStr">
        <is>
          <t xml:space="preserve"> </t>
        </is>
      </c>
      <c r="D7" s="12" t="n">
        <v>6.7</v>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 Summary of Provisions (Detail) - EUR (€) € in Thousands</t>
        </is>
      </c>
      <c r="B1" s="2" t="inlineStr">
        <is>
          <t>Jun. 30, 2022</t>
        </is>
      </c>
      <c r="C1" s="2" t="inlineStr">
        <is>
          <t>Dec. 31, 2021</t>
        </is>
      </c>
    </row>
    <row r="2">
      <c r="A2" s="3" t="inlineStr">
        <is>
          <t>Provisions [abstract]</t>
        </is>
      </c>
      <c r="B2" s="4" t="inlineStr">
        <is>
          <t xml:space="preserve"> </t>
        </is>
      </c>
      <c r="C2" s="4" t="inlineStr">
        <is>
          <t xml:space="preserve"> </t>
        </is>
      </c>
    </row>
    <row r="3">
      <c r="A3" s="4" t="inlineStr">
        <is>
          <t>Other provision</t>
        </is>
      </c>
      <c r="B3" s="5" t="n">
        <v>51</v>
      </c>
      <c r="C3" s="5" t="n">
        <v>51</v>
      </c>
    </row>
    <row r="4">
      <c r="A4" s="4" t="inlineStr">
        <is>
          <t>Provision for bonuses</t>
        </is>
      </c>
      <c r="B4" s="6" t="n">
        <v>2807</v>
      </c>
      <c r="C4" s="6" t="n">
        <v>0</v>
      </c>
    </row>
    <row r="5">
      <c r="A5" s="4" t="inlineStr">
        <is>
          <t>Total provisions</t>
        </is>
      </c>
      <c r="B5" s="5" t="n">
        <v>2858</v>
      </c>
      <c r="C5" s="5" t="n">
        <v>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EUR (€) € in Thousands</t>
        </is>
      </c>
      <c r="B1" s="2" t="inlineStr">
        <is>
          <t>Jun. 30, 2022</t>
        </is>
      </c>
      <c r="C1" s="2" t="inlineStr">
        <is>
          <t>Dec. 31, 2021</t>
        </is>
      </c>
    </row>
    <row r="2">
      <c r="A2" s="3" t="inlineStr">
        <is>
          <t>Disclosure of detailed information about other current liabilities [Line Items]</t>
        </is>
      </c>
      <c r="B2" s="4" t="inlineStr">
        <is>
          <t xml:space="preserve"> </t>
        </is>
      </c>
      <c r="C2" s="4" t="inlineStr">
        <is>
          <t xml:space="preserve"> </t>
        </is>
      </c>
    </row>
    <row r="3">
      <c r="A3" s="4" t="inlineStr">
        <is>
          <t>Income tax liability</t>
        </is>
      </c>
      <c r="B3" s="5" t="n">
        <v>1145</v>
      </c>
      <c r="C3" s="5" t="n">
        <v>0</v>
      </c>
    </row>
    <row r="4">
      <c r="A4" s="4" t="inlineStr">
        <is>
          <t>Payroll tax</t>
        </is>
      </c>
      <c r="B4" s="6" t="n">
        <v>400</v>
      </c>
      <c r="C4" s="6" t="n">
        <v>1760</v>
      </c>
    </row>
    <row r="5">
      <c r="A5" s="4" t="inlineStr">
        <is>
          <t>Accrual for vacation</t>
        </is>
      </c>
      <c r="B5" s="6" t="n">
        <v>1194</v>
      </c>
      <c r="C5" s="6" t="n">
        <v>607</v>
      </c>
    </row>
    <row r="6">
      <c r="A6" s="4" t="inlineStr">
        <is>
          <t>Other</t>
        </is>
      </c>
      <c r="B6" s="6" t="n">
        <v>174</v>
      </c>
      <c r="C6" s="6" t="n">
        <v>134</v>
      </c>
    </row>
    <row r="7">
      <c r="A7" s="4" t="inlineStr">
        <is>
          <t>Total</t>
        </is>
      </c>
      <c r="B7" s="5" t="n">
        <v>2913</v>
      </c>
      <c r="C7" s="5" t="n">
        <v>25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ther current liabilities - Additional Information (Detail)</t>
        </is>
      </c>
      <c r="B1" s="2" t="inlineStr">
        <is>
          <t>6 Months Ended</t>
        </is>
      </c>
    </row>
    <row r="2">
      <c r="B2" s="2" t="inlineStr">
        <is>
          <t>Jun. 30, 2022</t>
        </is>
      </c>
    </row>
    <row r="3">
      <c r="A3" s="4" t="inlineStr">
        <is>
          <t>Non Interest Bearing Liability [Member]</t>
        </is>
      </c>
      <c r="B3" s="4" t="inlineStr">
        <is>
          <t xml:space="preserve"> </t>
        </is>
      </c>
    </row>
    <row r="4">
      <c r="A4" s="3" t="inlineStr">
        <is>
          <t>Disclosure of detailed information about other current liabilities [Line Items]</t>
        </is>
      </c>
      <c r="B4" s="4" t="inlineStr">
        <is>
          <t xml:space="preserve"> </t>
        </is>
      </c>
    </row>
    <row r="5">
      <c r="A5" s="4" t="inlineStr">
        <is>
          <t>Borrowings maturity</t>
        </is>
      </c>
      <c r="B5" s="4" t="inlineStr">
        <is>
          <t>one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Share-based payments - Summary of Options Granted Priced Using Black Scholes for SARs, Tandem Awards, Converted Options, Matching Stock Options and Monte Carlo Option Pricing Model (Detail) - Additional Grants Under 2020 Plan [Member]</t>
        </is>
      </c>
      <c r="B1" s="2" t="inlineStr">
        <is>
          <t>Jun. 30, 2022 yr $ / shares</t>
        </is>
      </c>
      <c r="C1" s="2" t="inlineStr">
        <is>
          <t>Jun. 14, 2022 yr $ / shares</t>
        </is>
      </c>
      <c r="D1" s="2" t="inlineStr">
        <is>
          <t>Mar. 29, 2022 yr $ / shares</t>
        </is>
      </c>
      <c r="E1" s="2" t="inlineStr">
        <is>
          <t>Mar. 22, 2022 yr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row>
    <row r="3">
      <c r="A3" s="4" t="inlineStr">
        <is>
          <t>Exercise price</t>
        </is>
      </c>
      <c r="B3" s="9" t="n">
        <v>8.710000000000001</v>
      </c>
      <c r="C3" s="9" t="n">
        <v>7.94</v>
      </c>
      <c r="D3" s="9" t="n">
        <v>8.15</v>
      </c>
      <c r="E3" s="13" t="n">
        <v>7.4</v>
      </c>
    </row>
    <row r="4">
      <c r="A4" s="4" t="inlineStr">
        <is>
          <t>Underlying share price</t>
        </is>
      </c>
      <c r="B4" s="9" t="n">
        <v>8.710000000000001</v>
      </c>
      <c r="C4" s="9" t="n">
        <v>7.94</v>
      </c>
      <c r="D4" s="9" t="n">
        <v>8.15</v>
      </c>
      <c r="E4" s="13" t="n">
        <v>7.4</v>
      </c>
    </row>
    <row r="5">
      <c r="A5" s="4" t="inlineStr">
        <is>
          <t>Volatility</t>
        </is>
      </c>
      <c r="B5" s="10" t="n">
        <v>0.8217</v>
      </c>
      <c r="C5" s="10" t="n">
        <v>0.8257</v>
      </c>
      <c r="D5" s="10" t="n">
        <v>0.8158</v>
      </c>
      <c r="E5" s="10" t="n">
        <v>0.8175</v>
      </c>
    </row>
    <row r="6">
      <c r="A6" s="4" t="inlineStr">
        <is>
          <t>Time period (years) | yr</t>
        </is>
      </c>
      <c r="B6" s="14" t="n">
        <v>6.08</v>
      </c>
      <c r="C6" s="14" t="n">
        <v>5.58</v>
      </c>
      <c r="D6" s="14" t="n">
        <v>6.11</v>
      </c>
      <c r="E6" s="14" t="n">
        <v>6.11</v>
      </c>
    </row>
    <row r="7">
      <c r="A7" s="4" t="inlineStr">
        <is>
          <t>Risk free rate</t>
        </is>
      </c>
      <c r="B7" s="11" t="n">
        <v>0.03</v>
      </c>
      <c r="C7" s="10" t="n">
        <v>0.0357</v>
      </c>
      <c r="D7" s="10" t="n">
        <v>0.0248</v>
      </c>
      <c r="E7" s="10" t="n">
        <v>0.0239</v>
      </c>
    </row>
    <row r="8">
      <c r="A8" s="4" t="inlineStr">
        <is>
          <t>Dividend yield</t>
        </is>
      </c>
      <c r="B8" s="11" t="n">
        <v>0</v>
      </c>
      <c r="C8" s="11" t="n">
        <v>0</v>
      </c>
      <c r="D8" s="11" t="n">
        <v>0</v>
      </c>
      <c r="E8" s="11"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Employee Share Options (Detail)</t>
        </is>
      </c>
      <c r="B1" s="2" t="inlineStr">
        <is>
          <t>6 Months Ended</t>
        </is>
      </c>
    </row>
    <row r="2">
      <c r="B2" s="2" t="inlineStr">
        <is>
          <t>Jun. 30, 2022 shares $ / shares</t>
        </is>
      </c>
    </row>
    <row r="3">
      <c r="A3" s="4" t="inlineStr">
        <is>
          <t>Performance Based Options [Member]</t>
        </is>
      </c>
      <c r="B3" s="4" t="inlineStr">
        <is>
          <t xml:space="preserve"> </t>
        </is>
      </c>
    </row>
    <row r="4">
      <c r="A4" s="3" t="inlineStr">
        <is>
          <t>Disclosure of terms and conditions of share-based payment arrangement [line items]</t>
        </is>
      </c>
      <c r="B4" s="4" t="inlineStr">
        <is>
          <t xml:space="preserve"> </t>
        </is>
      </c>
    </row>
    <row r="5">
      <c r="A5" s="4" t="inlineStr">
        <is>
          <t>Weighted average exercise price, Outstanding at January 1, | $ / shares</t>
        </is>
      </c>
      <c r="B5" s="9" t="n">
        <v>10.08</v>
      </c>
    </row>
    <row r="6">
      <c r="A6" s="4" t="inlineStr">
        <is>
          <t>SARs granted | $ / shares</t>
        </is>
      </c>
      <c r="B6" s="6" t="n">
        <v>0</v>
      </c>
    </row>
    <row r="7">
      <c r="A7" s="4" t="inlineStr">
        <is>
          <t>SARs forfeited | $ / shares</t>
        </is>
      </c>
      <c r="B7" s="6" t="n">
        <v>0</v>
      </c>
    </row>
    <row r="8">
      <c r="A8" s="4" t="inlineStr">
        <is>
          <t>Weighted average exercise price, Outstanding at June 30 | $ / shares</t>
        </is>
      </c>
      <c r="B8" s="14" t="n">
        <v>10.08</v>
      </c>
    </row>
    <row r="9">
      <c r="A9" s="4" t="inlineStr">
        <is>
          <t>SARs exercisable | $ / shares</t>
        </is>
      </c>
      <c r="B9" s="8" t="n">
        <v>0</v>
      </c>
    </row>
    <row r="10">
      <c r="A10" s="4" t="inlineStr">
        <is>
          <t>Number of share options, outstanding at January 1, | shares</t>
        </is>
      </c>
      <c r="B10" s="6" t="n">
        <v>3696000</v>
      </c>
    </row>
    <row r="11">
      <c r="A11" s="4" t="inlineStr">
        <is>
          <t>SARs granted | shares</t>
        </is>
      </c>
      <c r="B11" s="6" t="n">
        <v>0</v>
      </c>
    </row>
    <row r="12">
      <c r="A12" s="4" t="inlineStr">
        <is>
          <t>SARs forfeited | shares</t>
        </is>
      </c>
      <c r="B12" s="6" t="n">
        <v>0</v>
      </c>
    </row>
    <row r="13">
      <c r="A13" s="4" t="inlineStr">
        <is>
          <t>Number of share options, outstanding at June 30, | shares</t>
        </is>
      </c>
      <c r="B13" s="6" t="n">
        <v>3696000</v>
      </c>
    </row>
    <row r="14">
      <c r="A14" s="4" t="inlineStr">
        <is>
          <t>SARs exercisable | shares</t>
        </is>
      </c>
      <c r="B14" s="6" t="n">
        <v>0</v>
      </c>
    </row>
    <row r="15">
      <c r="A15" s="4" t="inlineStr">
        <is>
          <t>Weighted average remaining contract life (years)</t>
        </is>
      </c>
      <c r="B15" s="4" t="inlineStr">
        <is>
          <t>8 years 5 months 26 days</t>
        </is>
      </c>
    </row>
    <row r="16">
      <c r="A16" s="4" t="inlineStr">
        <is>
          <t>Additional Grants Under 2020 Plan [Member]</t>
        </is>
      </c>
      <c r="B16" s="4" t="inlineStr">
        <is>
          <t xml:space="preserve"> </t>
        </is>
      </c>
    </row>
    <row r="17">
      <c r="A17" s="3" t="inlineStr">
        <is>
          <t>Disclosure of terms and conditions of share-based payment arrangement [line items]</t>
        </is>
      </c>
      <c r="B17" s="4" t="inlineStr">
        <is>
          <t xml:space="preserve"> </t>
        </is>
      </c>
    </row>
    <row r="18">
      <c r="A18" s="4" t="inlineStr">
        <is>
          <t>Weighted average exercise price, Outstanding at January 1, | $ / shares</t>
        </is>
      </c>
      <c r="B18" s="9" t="n">
        <v>10.57</v>
      </c>
    </row>
    <row r="19">
      <c r="A19" s="4" t="inlineStr">
        <is>
          <t>SARs forfeited | $ / shares</t>
        </is>
      </c>
      <c r="B19" s="14" t="n">
        <v>10.62</v>
      </c>
    </row>
    <row r="20">
      <c r="A20" s="4" t="inlineStr">
        <is>
          <t>SARs exercised | $ / shares</t>
        </is>
      </c>
      <c r="B20" s="6" t="n">
        <v>0</v>
      </c>
    </row>
    <row r="21">
      <c r="A21" s="4" t="inlineStr">
        <is>
          <t>SARs expired | $ / shares</t>
        </is>
      </c>
      <c r="B21" s="14" t="n">
        <v>9.970000000000001</v>
      </c>
    </row>
    <row r="22">
      <c r="A22" s="4" t="inlineStr">
        <is>
          <t>Weighted average exercise price, Outstanding at June 30 | $ / shares</t>
        </is>
      </c>
      <c r="B22" s="14" t="n">
        <v>10.22</v>
      </c>
    </row>
    <row r="23">
      <c r="A23" s="4" t="inlineStr">
        <is>
          <t>SARs exercisable | $ / shares</t>
        </is>
      </c>
      <c r="B23" s="9" t="n">
        <v>9.970000000000001</v>
      </c>
    </row>
    <row r="24">
      <c r="A24" s="4" t="inlineStr">
        <is>
          <t>Number of share options, outstanding at January 1, | shares</t>
        </is>
      </c>
      <c r="B24" s="6" t="n">
        <v>3725619</v>
      </c>
    </row>
    <row r="25">
      <c r="A25" s="4" t="inlineStr">
        <is>
          <t>SARs forfeited | shares</t>
        </is>
      </c>
      <c r="B25" s="6" t="n">
        <v>51582</v>
      </c>
    </row>
    <row r="26">
      <c r="A26" s="4" t="inlineStr">
        <is>
          <t>SARs exercised | shares</t>
        </is>
      </c>
      <c r="B26" s="6" t="n">
        <v>0</v>
      </c>
    </row>
    <row r="27">
      <c r="A27" s="4" t="inlineStr">
        <is>
          <t>SARs expired | shares</t>
        </is>
      </c>
      <c r="B27" s="6" t="n">
        <v>1189</v>
      </c>
    </row>
    <row r="28">
      <c r="A28" s="4" t="inlineStr">
        <is>
          <t>Number of share options, outstanding at June 30, | shares</t>
        </is>
      </c>
      <c r="B28" s="6" t="n">
        <v>4301756</v>
      </c>
    </row>
    <row r="29">
      <c r="A29" s="4" t="inlineStr">
        <is>
          <t>SARs exercisable | shares</t>
        </is>
      </c>
      <c r="B29" s="6" t="n">
        <v>802615</v>
      </c>
    </row>
    <row r="30">
      <c r="A30" s="4" t="inlineStr">
        <is>
          <t>Weighted average remaining contract life (years)</t>
        </is>
      </c>
      <c r="B30" s="4" t="inlineStr">
        <is>
          <t>9 years 1 month 24 days</t>
        </is>
      </c>
    </row>
    <row r="31">
      <c r="A31" s="4" t="inlineStr">
        <is>
          <t>Additional Grants Under 2020 Plan [Member] | Granted On March 2022 [Member]</t>
        </is>
      </c>
      <c r="B31" s="4" t="inlineStr">
        <is>
          <t xml:space="preserve"> </t>
        </is>
      </c>
    </row>
    <row r="32">
      <c r="A32" s="3" t="inlineStr">
        <is>
          <t>Disclosure of terms and conditions of share-based payment arrangement [line items]</t>
        </is>
      </c>
      <c r="B32" s="4" t="inlineStr">
        <is>
          <t xml:space="preserve"> </t>
        </is>
      </c>
    </row>
    <row r="33">
      <c r="A33" s="4" t="inlineStr">
        <is>
          <t>SARs granted | $ / shares</t>
        </is>
      </c>
      <c r="B33" s="9" t="n">
        <v>7.94</v>
      </c>
    </row>
    <row r="34">
      <c r="A34" s="4" t="inlineStr">
        <is>
          <t>SARs granted | shares</t>
        </is>
      </c>
      <c r="B34" s="6" t="n">
        <v>104963</v>
      </c>
    </row>
    <row r="35">
      <c r="A35" s="4" t="inlineStr">
        <is>
          <t>Additional Grants Under 2020 Plan [Member] | Granted On June 2022 [Member]</t>
        </is>
      </c>
      <c r="B35" s="4" t="inlineStr">
        <is>
          <t xml:space="preserve"> </t>
        </is>
      </c>
    </row>
    <row r="36">
      <c r="A36" s="3" t="inlineStr">
        <is>
          <t>Disclosure of terms and conditions of share-based payment arrangement [line items]</t>
        </is>
      </c>
      <c r="B36" s="4" t="inlineStr">
        <is>
          <t xml:space="preserve"> </t>
        </is>
      </c>
    </row>
    <row r="37">
      <c r="A37" s="4" t="inlineStr">
        <is>
          <t>SARs granted | $ / shares</t>
        </is>
      </c>
      <c r="B37" s="9" t="n">
        <v>8.25</v>
      </c>
    </row>
    <row r="38">
      <c r="A38" s="4" t="inlineStr">
        <is>
          <t>SARs granted | shares</t>
        </is>
      </c>
      <c r="B38" s="6" t="n">
        <v>523945</v>
      </c>
    </row>
    <row r="39">
      <c r="A39" s="4" t="inlineStr">
        <is>
          <t>Converted Options [Member]</t>
        </is>
      </c>
      <c r="B39" s="4" t="inlineStr">
        <is>
          <t xml:space="preserve"> </t>
        </is>
      </c>
    </row>
    <row r="40">
      <c r="A40" s="3" t="inlineStr">
        <is>
          <t>Disclosure of terms and conditions of share-based payment arrangement [line items]</t>
        </is>
      </c>
      <c r="B40" s="4" t="inlineStr">
        <is>
          <t xml:space="preserve"> </t>
        </is>
      </c>
    </row>
    <row r="41">
      <c r="A41" s="4" t="inlineStr">
        <is>
          <t>Weighted average exercise price, Outstanding at January 1, | $ / shares</t>
        </is>
      </c>
      <c r="B41" s="9" t="n">
        <v>2.64</v>
      </c>
    </row>
    <row r="42">
      <c r="A42" s="4" t="inlineStr">
        <is>
          <t>SARs forfeited | $ / shares</t>
        </is>
      </c>
      <c r="B42" s="14" t="n">
        <v>1.35</v>
      </c>
    </row>
    <row r="43">
      <c r="A43" s="4" t="inlineStr">
        <is>
          <t>SARs exercised | $ / shares</t>
        </is>
      </c>
      <c r="B43" s="14" t="n">
        <v>1.43</v>
      </c>
    </row>
    <row r="44">
      <c r="A44" s="4" t="inlineStr">
        <is>
          <t>SARs expired | $ / shares</t>
        </is>
      </c>
      <c r="B44" s="14" t="n">
        <v>1.34</v>
      </c>
    </row>
    <row r="45">
      <c r="A45" s="4" t="inlineStr">
        <is>
          <t>Weighted average exercise price, Outstanding at June 30 | $ / shares</t>
        </is>
      </c>
      <c r="B45" s="14" t="n">
        <v>2.66</v>
      </c>
    </row>
    <row r="46">
      <c r="A46" s="4" t="inlineStr">
        <is>
          <t>SARs exercisable | $ / shares</t>
        </is>
      </c>
      <c r="B46" s="9" t="n">
        <v>2.64</v>
      </c>
    </row>
    <row r="47">
      <c r="A47" s="4" t="inlineStr">
        <is>
          <t>Number of share options, outstanding at January 1, | shares</t>
        </is>
      </c>
      <c r="B47" s="6" t="n">
        <v>566311</v>
      </c>
    </row>
    <row r="48">
      <c r="A48" s="4" t="inlineStr">
        <is>
          <t>SARs forfeited | shares</t>
        </is>
      </c>
      <c r="B48" s="6" t="n">
        <v>7738</v>
      </c>
    </row>
    <row r="49">
      <c r="A49" s="4" t="inlineStr">
        <is>
          <t>SARs exercised | shares</t>
        </is>
      </c>
      <c r="B49" s="6" t="n">
        <v>1222</v>
      </c>
    </row>
    <row r="50">
      <c r="A50" s="4" t="inlineStr">
        <is>
          <t>SARs expired | shares</t>
        </is>
      </c>
      <c r="B50" s="6" t="n">
        <v>227</v>
      </c>
    </row>
    <row r="51">
      <c r="A51" s="4" t="inlineStr">
        <is>
          <t>Number of share options, outstanding at June 30, | shares</t>
        </is>
      </c>
      <c r="B51" s="6" t="n">
        <v>557124</v>
      </c>
    </row>
    <row r="52">
      <c r="A52" s="4" t="inlineStr">
        <is>
          <t>SARs exercisable | shares</t>
        </is>
      </c>
      <c r="B52" s="6" t="n">
        <v>328859</v>
      </c>
    </row>
    <row r="53">
      <c r="A53" s="4" t="inlineStr">
        <is>
          <t>Weighted average remaining contract life (years)</t>
        </is>
      </c>
      <c r="B53" s="4" t="inlineStr">
        <is>
          <t>5 years 6 months 3 days</t>
        </is>
      </c>
    </row>
    <row r="54">
      <c r="A54" s="4" t="inlineStr">
        <is>
          <t>Matching Stock Options [Member]</t>
        </is>
      </c>
      <c r="B54" s="4" t="inlineStr">
        <is>
          <t xml:space="preserve"> </t>
        </is>
      </c>
    </row>
    <row r="55">
      <c r="A55" s="3" t="inlineStr">
        <is>
          <t>Disclosure of terms and conditions of share-based payment arrangement [line items]</t>
        </is>
      </c>
      <c r="B55" s="4" t="inlineStr">
        <is>
          <t xml:space="preserve"> </t>
        </is>
      </c>
    </row>
    <row r="56">
      <c r="A56" s="4" t="inlineStr">
        <is>
          <t>Weighted average exercise price, Outstanding at January 1, | $ / shares</t>
        </is>
      </c>
      <c r="B56" s="8" t="n">
        <v>10</v>
      </c>
    </row>
    <row r="57">
      <c r="A57" s="4" t="inlineStr">
        <is>
          <t>SARs forfeited | $ / shares</t>
        </is>
      </c>
      <c r="B57" s="6" t="n">
        <v>0</v>
      </c>
    </row>
    <row r="58">
      <c r="A58" s="4" t="inlineStr">
        <is>
          <t>SARs exercised | $ / shares</t>
        </is>
      </c>
      <c r="B58" s="6" t="n">
        <v>0</v>
      </c>
    </row>
    <row r="59">
      <c r="A59" s="4" t="inlineStr">
        <is>
          <t>SARs expired | $ / shares</t>
        </is>
      </c>
      <c r="B59" s="6" t="n">
        <v>10</v>
      </c>
    </row>
    <row r="60">
      <c r="A60" s="4" t="inlineStr">
        <is>
          <t>Weighted average exercise price, Outstanding at June 30 | $ / shares</t>
        </is>
      </c>
      <c r="B60" s="6" t="n">
        <v>10</v>
      </c>
    </row>
    <row r="61">
      <c r="A61" s="4" t="inlineStr">
        <is>
          <t>SARs exercisable | $ / shares</t>
        </is>
      </c>
      <c r="B61" s="8" t="n">
        <v>10</v>
      </c>
    </row>
    <row r="62">
      <c r="A62" s="4" t="inlineStr">
        <is>
          <t>Number of share options, outstanding at January 1, | shares</t>
        </is>
      </c>
      <c r="B62" s="6" t="n">
        <v>1406468</v>
      </c>
    </row>
    <row r="63">
      <c r="A63" s="4" t="inlineStr">
        <is>
          <t>SARs forfeited | shares</t>
        </is>
      </c>
      <c r="B63" s="6" t="n">
        <v>0</v>
      </c>
    </row>
    <row r="64">
      <c r="A64" s="4" t="inlineStr">
        <is>
          <t>SARs exercised | shares</t>
        </is>
      </c>
      <c r="B64" s="6" t="n">
        <v>0</v>
      </c>
    </row>
    <row r="65">
      <c r="A65" s="4" t="inlineStr">
        <is>
          <t>SARs expired | shares</t>
        </is>
      </c>
      <c r="B65" s="6" t="n">
        <v>1638</v>
      </c>
    </row>
    <row r="66">
      <c r="A66" s="4" t="inlineStr">
        <is>
          <t>Number of share options, outstanding at June 30, | shares</t>
        </is>
      </c>
      <c r="B66" s="6" t="n">
        <v>1404830</v>
      </c>
    </row>
    <row r="67">
      <c r="A67" s="4" t="inlineStr">
        <is>
          <t>SARs exercisable | shares</t>
        </is>
      </c>
      <c r="B67" s="6" t="n">
        <v>1404830</v>
      </c>
    </row>
    <row r="68">
      <c r="A68" s="4" t="inlineStr">
        <is>
          <t>Weighted average remaining contract life (years)</t>
        </is>
      </c>
      <c r="B68" s="4" t="inlineStr">
        <is>
          <t>8 years 3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hare-based payments - Additional Information (Detail) - USD ($) $ / shares in Units, $ in Billions</t>
        </is>
      </c>
      <c r="F1" s="2" t="inlineStr">
        <is>
          <t>6 Months Ended</t>
        </is>
      </c>
    </row>
    <row r="2">
      <c r="B2" s="2" t="inlineStr">
        <is>
          <t>Jun. 30, 2022</t>
        </is>
      </c>
      <c r="C2" s="2" t="inlineStr">
        <is>
          <t>Jun. 14, 2022</t>
        </is>
      </c>
      <c r="D2" s="2" t="inlineStr">
        <is>
          <t>Mar. 29, 2022</t>
        </is>
      </c>
      <c r="E2" s="2" t="inlineStr">
        <is>
          <t>Mar. 22, 2022</t>
        </is>
      </c>
      <c r="F2" s="2" t="inlineStr">
        <is>
          <t>Jun. 30, 2022</t>
        </is>
      </c>
    </row>
    <row r="3">
      <c r="A3" s="4" t="inlineStr">
        <is>
          <t>Performance Based Op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based compensation by share based payment arrangement exercise price per share granted</t>
        </is>
      </c>
      <c r="B5" s="4" t="inlineStr">
        <is>
          <t xml:space="preserve"> </t>
        </is>
      </c>
      <c r="C5" s="4" t="inlineStr">
        <is>
          <t xml:space="preserve"> </t>
        </is>
      </c>
      <c r="D5" s="4" t="inlineStr">
        <is>
          <t xml:space="preserve"> </t>
        </is>
      </c>
      <c r="E5" s="4" t="inlineStr">
        <is>
          <t xml:space="preserve"> </t>
        </is>
      </c>
      <c r="F5" s="8" t="n">
        <v>0</v>
      </c>
    </row>
    <row r="6">
      <c r="A6" s="4" t="inlineStr">
        <is>
          <t>Performance Based Options [Member] | Tranche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mum market capitalization</t>
        </is>
      </c>
      <c r="B8" s="13" t="n">
        <v>1.5</v>
      </c>
      <c r="C8" s="4" t="inlineStr">
        <is>
          <t xml:space="preserve"> </t>
        </is>
      </c>
      <c r="D8" s="4" t="inlineStr">
        <is>
          <t xml:space="preserve"> </t>
        </is>
      </c>
      <c r="E8" s="4" t="inlineStr">
        <is>
          <t xml:space="preserve"> </t>
        </is>
      </c>
      <c r="F8" s="13" t="n">
        <v>1.5</v>
      </c>
    </row>
    <row r="9">
      <c r="A9" s="4" t="inlineStr">
        <is>
          <t>Performance Based Options [Member] | Tranche Tw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market capitalization</t>
        </is>
      </c>
      <c r="B11" s="6" t="n">
        <v>2</v>
      </c>
      <c r="C11" s="4" t="inlineStr">
        <is>
          <t xml:space="preserve"> </t>
        </is>
      </c>
      <c r="D11" s="4" t="inlineStr">
        <is>
          <t xml:space="preserve"> </t>
        </is>
      </c>
      <c r="E11" s="4" t="inlineStr">
        <is>
          <t xml:space="preserve"> </t>
        </is>
      </c>
      <c r="F11" s="6" t="n">
        <v>2</v>
      </c>
    </row>
    <row r="12">
      <c r="A12" s="4" t="inlineStr">
        <is>
          <t>Performance Based Options [Member] | Tranche Thr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market capitalization</t>
        </is>
      </c>
      <c r="B14" s="8" t="n">
        <v>3</v>
      </c>
      <c r="C14" s="4" t="inlineStr">
        <is>
          <t xml:space="preserve"> </t>
        </is>
      </c>
      <c r="D14" s="4" t="inlineStr">
        <is>
          <t xml:space="preserve"> </t>
        </is>
      </c>
      <c r="E14" s="4" t="inlineStr">
        <is>
          <t xml:space="preserve"> </t>
        </is>
      </c>
      <c r="F14" s="8" t="n">
        <v>3</v>
      </c>
    </row>
    <row r="15">
      <c r="A15" s="4" t="inlineStr">
        <is>
          <t>Additional Grants Under 2020 Plan [Member] | Granted On March 202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compensation by share based payment arrangement exercise price per share granted</t>
        </is>
      </c>
      <c r="B17" s="4" t="inlineStr">
        <is>
          <t xml:space="preserve"> </t>
        </is>
      </c>
      <c r="C17" s="4" t="inlineStr">
        <is>
          <t xml:space="preserve"> </t>
        </is>
      </c>
      <c r="D17" s="4" t="inlineStr">
        <is>
          <t xml:space="preserve"> </t>
        </is>
      </c>
      <c r="E17" s="4" t="inlineStr">
        <is>
          <t xml:space="preserve"> </t>
        </is>
      </c>
      <c r="F17" s="9" t="n">
        <v>7.94</v>
      </c>
    </row>
    <row r="18">
      <c r="A18" s="4" t="inlineStr">
        <is>
          <t>Share based compensation by share based payment arrangement fair value per share</t>
        </is>
      </c>
      <c r="B18" s="4" t="inlineStr">
        <is>
          <t xml:space="preserve"> </t>
        </is>
      </c>
      <c r="C18" s="4" t="inlineStr">
        <is>
          <t xml:space="preserve"> </t>
        </is>
      </c>
      <c r="D18" s="9" t="n">
        <v>5.84</v>
      </c>
      <c r="E18" s="9" t="n">
        <v>5.84</v>
      </c>
      <c r="F18" s="4" t="inlineStr">
        <is>
          <t xml:space="preserve"> </t>
        </is>
      </c>
    </row>
    <row r="19">
      <c r="A19" s="4" t="inlineStr">
        <is>
          <t>Additional Grants Under 2020 Plan [Member] | Granted On June 2022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based compensation by share based payment arrangement exercise price per share granted</t>
        </is>
      </c>
      <c r="B21" s="4" t="inlineStr">
        <is>
          <t xml:space="preserve"> </t>
        </is>
      </c>
      <c r="C21" s="4" t="inlineStr">
        <is>
          <t xml:space="preserve"> </t>
        </is>
      </c>
      <c r="D21" s="4" t="inlineStr">
        <is>
          <t xml:space="preserve"> </t>
        </is>
      </c>
      <c r="E21" s="4" t="inlineStr">
        <is>
          <t xml:space="preserve"> </t>
        </is>
      </c>
      <c r="F21" s="9" t="n">
        <v>8.25</v>
      </c>
    </row>
    <row r="22">
      <c r="A22" s="4" t="inlineStr">
        <is>
          <t>Share based compensation by share based payment arrangement fair value per share</t>
        </is>
      </c>
      <c r="B22" s="9" t="n">
        <v>5.84</v>
      </c>
      <c r="C22" s="9" t="n">
        <v>5.84</v>
      </c>
      <c r="D22" s="4" t="inlineStr">
        <is>
          <t xml:space="preserve"> </t>
        </is>
      </c>
      <c r="E22" s="4" t="inlineStr">
        <is>
          <t xml:space="preserve"> </t>
        </is>
      </c>
      <c r="F22" s="4" t="inlineStr">
        <is>
          <t xml:space="preserve"> </t>
        </is>
      </c>
    </row>
    <row r="23">
      <c r="A23" s="4" t="inlineStr">
        <is>
          <t>Converted Options [Member] | Granted On June 2022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based compensation by share based payment equity instruments other than shares vesting period</t>
        </is>
      </c>
      <c r="B25" s="4" t="inlineStr">
        <is>
          <t xml:space="preserve"> </t>
        </is>
      </c>
      <c r="C25" s="4" t="inlineStr">
        <is>
          <t xml:space="preserve"> </t>
        </is>
      </c>
      <c r="D25" s="4" t="inlineStr">
        <is>
          <t xml:space="preserve"> </t>
        </is>
      </c>
      <c r="E25" s="4" t="inlineStr">
        <is>
          <t xml:space="preserve"> </t>
        </is>
      </c>
      <c r="F25" s="4" t="inlineStr">
        <is>
          <t>one year</t>
        </is>
      </c>
    </row>
    <row r="26">
      <c r="A26" s="4" t="inlineStr">
        <is>
          <t>Matching Stock Op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based compensation by share based payment arrangement exercise price per share granted</t>
        </is>
      </c>
      <c r="B28" s="4" t="inlineStr">
        <is>
          <t xml:space="preserve"> </t>
        </is>
      </c>
      <c r="C28" s="4" t="inlineStr">
        <is>
          <t xml:space="preserve"> </t>
        </is>
      </c>
      <c r="D28" s="4" t="inlineStr">
        <is>
          <t xml:space="preserve"> </t>
        </is>
      </c>
      <c r="E28" s="4" t="inlineStr">
        <is>
          <t xml:space="preserve"> </t>
        </is>
      </c>
      <c r="F28" s="8" t="n">
        <v>10</v>
      </c>
    </row>
    <row r="29">
      <c r="A29" s="4" t="inlineStr">
        <is>
          <t>Share based compensation by share based payment arrangement term of stock options</t>
        </is>
      </c>
      <c r="B29" s="4" t="inlineStr">
        <is>
          <t xml:space="preserve"> </t>
        </is>
      </c>
      <c r="C29" s="4" t="inlineStr">
        <is>
          <t xml:space="preserve"> </t>
        </is>
      </c>
      <c r="D29" s="4" t="inlineStr">
        <is>
          <t xml:space="preserve"> </t>
        </is>
      </c>
      <c r="E29" s="4" t="inlineStr">
        <is>
          <t xml:space="preserve"> </t>
        </is>
      </c>
      <c r="F29" s="4" t="inlineStr">
        <is>
          <t>ten-year</t>
        </is>
      </c>
    </row>
    <row r="30">
      <c r="A30" s="4" t="inlineStr">
        <is>
          <t>Date of vesting of stock options</t>
        </is>
      </c>
      <c r="B30" s="4" t="inlineStr">
        <is>
          <t xml:space="preserve"> </t>
        </is>
      </c>
      <c r="C30" s="4" t="inlineStr">
        <is>
          <t xml:space="preserve"> </t>
        </is>
      </c>
      <c r="D30" s="4" t="inlineStr">
        <is>
          <t xml:space="preserve"> </t>
        </is>
      </c>
      <c r="E30" s="4" t="inlineStr">
        <is>
          <t xml:space="preserve"> </t>
        </is>
      </c>
      <c r="F30" s="4" t="inlineStr">
        <is>
          <t>Jul. 31,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of Immatics N.V. - EUR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profit/(loss)</t>
        </is>
      </c>
      <c r="B4" s="5" t="n">
        <v>71682</v>
      </c>
      <c r="C4" s="5" t="n">
        <v>-49346</v>
      </c>
    </row>
    <row r="5">
      <c r="A5" s="3" t="inlineStr">
        <is>
          <t>Adjustments for:</t>
        </is>
      </c>
      <c r="B5" s="4" t="inlineStr">
        <is>
          <t xml:space="preserve"> </t>
        </is>
      </c>
      <c r="C5" s="4" t="inlineStr">
        <is>
          <t xml:space="preserve"> </t>
        </is>
      </c>
    </row>
    <row r="6">
      <c r="A6" s="4" t="inlineStr">
        <is>
          <t>Interest income</t>
        </is>
      </c>
      <c r="B6" s="6" t="n">
        <v>-23</v>
      </c>
      <c r="C6" s="6" t="n">
        <v>-87</v>
      </c>
    </row>
    <row r="7">
      <c r="A7" s="4" t="inlineStr">
        <is>
          <t>Depreciation and amortization</t>
        </is>
      </c>
      <c r="B7" s="6" t="n">
        <v>3407</v>
      </c>
      <c r="C7" s="6" t="n">
        <v>2264</v>
      </c>
    </row>
    <row r="8">
      <c r="A8" s="4" t="inlineStr">
        <is>
          <t>Interest expense</t>
        </is>
      </c>
      <c r="B8" s="6" t="n">
        <v>538</v>
      </c>
      <c r="C8" s="6" t="n">
        <v>140</v>
      </c>
    </row>
    <row r="9">
      <c r="A9" s="4" t="inlineStr">
        <is>
          <t>Equity settled share-based payment</t>
        </is>
      </c>
      <c r="B9" s="6" t="n">
        <v>11262</v>
      </c>
      <c r="C9" s="6" t="n">
        <v>16270</v>
      </c>
    </row>
    <row r="10">
      <c r="A10" s="4" t="inlineStr">
        <is>
          <t>Net foreign exchange differences</t>
        </is>
      </c>
      <c r="B10" s="6" t="n">
        <v>115</v>
      </c>
      <c r="C10" s="6" t="n">
        <v>236</v>
      </c>
    </row>
    <row r="11">
      <c r="A11" s="4" t="inlineStr">
        <is>
          <t>Change in fair value of warrant liabilities</t>
        </is>
      </c>
      <c r="B11" s="6" t="n">
        <v>-13743</v>
      </c>
      <c r="C11" s="6" t="n">
        <v>3936</v>
      </c>
    </row>
    <row r="12">
      <c r="A12" s="3" t="inlineStr">
        <is>
          <t>Changes in:</t>
        </is>
      </c>
      <c r="B12" s="4" t="inlineStr">
        <is>
          <t xml:space="preserve"> </t>
        </is>
      </c>
      <c r="C12" s="4" t="inlineStr">
        <is>
          <t xml:space="preserve"> </t>
        </is>
      </c>
    </row>
    <row r="13">
      <c r="A13" s="4" t="inlineStr">
        <is>
          <t>(Increase)/decrease in accounts receivable</t>
        </is>
      </c>
      <c r="B13" s="6" t="n">
        <v>-280</v>
      </c>
      <c r="C13" s="6" t="n">
        <v>532</v>
      </c>
    </row>
    <row r="14">
      <c r="A14" s="4" t="inlineStr">
        <is>
          <t>(Increase)/decrease in other assets</t>
        </is>
      </c>
      <c r="B14" s="6" t="n">
        <v>-6903</v>
      </c>
      <c r="C14" s="6" t="n">
        <v>902</v>
      </c>
    </row>
    <row r="15">
      <c r="A15" s="4" t="inlineStr">
        <is>
          <t>Increase/(decrease) in accounts payable and other liabilities</t>
        </is>
      </c>
      <c r="B15" s="6" t="n">
        <v>98078</v>
      </c>
      <c r="C15" s="6" t="n">
        <v>-11363</v>
      </c>
    </row>
    <row r="16">
      <c r="A16" s="4" t="inlineStr">
        <is>
          <t>Interest received</t>
        </is>
      </c>
      <c r="B16" s="6" t="n">
        <v>23</v>
      </c>
      <c r="C16" s="6" t="n">
        <v>54</v>
      </c>
    </row>
    <row r="17">
      <c r="A17" s="4" t="inlineStr">
        <is>
          <t>Interest paid</t>
        </is>
      </c>
      <c r="B17" s="6" t="n">
        <v>-434</v>
      </c>
      <c r="C17" s="6" t="n">
        <v>-140</v>
      </c>
    </row>
    <row r="18">
      <c r="A18" s="4" t="inlineStr">
        <is>
          <t>Net cash provided by/(used in) operating activities</t>
        </is>
      </c>
      <c r="B18" s="6" t="n">
        <v>163722</v>
      </c>
      <c r="C18" s="6" t="n">
        <v>-36602</v>
      </c>
    </row>
    <row r="19">
      <c r="A19" s="3" t="inlineStr">
        <is>
          <t>Cash flows from investing activities</t>
        </is>
      </c>
      <c r="B19" s="4" t="inlineStr">
        <is>
          <t xml:space="preserve"> </t>
        </is>
      </c>
      <c r="C19" s="4" t="inlineStr">
        <is>
          <t xml:space="preserve"> </t>
        </is>
      </c>
    </row>
    <row r="20">
      <c r="A20" s="4" t="inlineStr">
        <is>
          <t>Payments for property, plant and equipment</t>
        </is>
      </c>
      <c r="B20" s="6" t="n">
        <v>-1965</v>
      </c>
      <c r="C20" s="6" t="n">
        <v>-1912</v>
      </c>
    </row>
    <row r="21">
      <c r="A21" s="4" t="inlineStr">
        <is>
          <t>Cash paid for investments classified in Other financial assets</t>
        </is>
      </c>
      <c r="B21" s="6" t="n">
        <v>-59253</v>
      </c>
      <c r="C21" s="6" t="n">
        <v>-11423</v>
      </c>
    </row>
    <row r="22">
      <c r="A22" s="4" t="inlineStr">
        <is>
          <t>Cash received from maturity of investments classified in Other financial assets</t>
        </is>
      </c>
      <c r="B22" s="6" t="n">
        <v>12695</v>
      </c>
      <c r="C22" s="6" t="n">
        <v>3411</v>
      </c>
    </row>
    <row r="23">
      <c r="A23" s="4" t="inlineStr">
        <is>
          <t>Payments for intangible assets</t>
        </is>
      </c>
      <c r="B23" s="6" t="n">
        <v>-6</v>
      </c>
      <c r="C23" s="6" t="n">
        <v>-390</v>
      </c>
    </row>
    <row r="24">
      <c r="A24" s="4" t="inlineStr">
        <is>
          <t>Proceeds from disposal of property, plant and equipment</t>
        </is>
      </c>
      <c r="B24" s="6" t="n">
        <v>1</v>
      </c>
      <c r="C24" s="6" t="n">
        <v>8</v>
      </c>
    </row>
    <row r="25">
      <c r="A25" s="4" t="inlineStr">
        <is>
          <t>Net cash (used in)/provided by investing activities</t>
        </is>
      </c>
      <c r="B25" s="6" t="n">
        <v>-48528</v>
      </c>
      <c r="C25" s="6" t="n">
        <v>-10306</v>
      </c>
    </row>
    <row r="26">
      <c r="A26" s="3" t="inlineStr">
        <is>
          <t>Cash flows from financing activities</t>
        </is>
      </c>
      <c r="B26" s="4" t="inlineStr">
        <is>
          <t xml:space="preserve"> </t>
        </is>
      </c>
      <c r="C26" s="4" t="inlineStr">
        <is>
          <t xml:space="preserve"> </t>
        </is>
      </c>
    </row>
    <row r="27">
      <c r="A27" s="4" t="inlineStr">
        <is>
          <t>Proceeds from issuance of shares to equity holders</t>
        </is>
      </c>
      <c r="B27" s="6" t="n">
        <v>17112</v>
      </c>
      <c r="C27" s="4" t="inlineStr">
        <is>
          <t xml:space="preserve"> </t>
        </is>
      </c>
    </row>
    <row r="28">
      <c r="A28" s="4" t="inlineStr">
        <is>
          <t>Transaction costs deducted from equity</t>
        </is>
      </c>
      <c r="B28" s="6" t="n">
        <v>-515</v>
      </c>
      <c r="C28" s="4" t="inlineStr">
        <is>
          <t xml:space="preserve"> </t>
        </is>
      </c>
    </row>
    <row r="29">
      <c r="A29" s="4" t="inlineStr">
        <is>
          <t>Payments for leases</t>
        </is>
      </c>
      <c r="B29" s="6" t="n">
        <v>-1394</v>
      </c>
      <c r="C29" s="6" t="n">
        <v>-1348</v>
      </c>
    </row>
    <row r="30">
      <c r="A30" s="4" t="inlineStr">
        <is>
          <t>Net cash provided by/(used in) financing activities</t>
        </is>
      </c>
      <c r="B30" s="6" t="n">
        <v>15203</v>
      </c>
      <c r="C30" s="6" t="n">
        <v>-1348</v>
      </c>
    </row>
    <row r="31">
      <c r="A31" s="4" t="inlineStr">
        <is>
          <t>Net increase/(decrease) in cash and cash equivalents</t>
        </is>
      </c>
      <c r="B31" s="6" t="n">
        <v>130397</v>
      </c>
      <c r="C31" s="6" t="n">
        <v>-48256</v>
      </c>
    </row>
    <row r="32">
      <c r="A32" s="4" t="inlineStr">
        <is>
          <t>Cash and cash equivalents at beginning of period</t>
        </is>
      </c>
      <c r="B32" s="6" t="n">
        <v>132994</v>
      </c>
      <c r="C32" s="6" t="n">
        <v>207530</v>
      </c>
    </row>
    <row r="33">
      <c r="A33" s="4" t="inlineStr">
        <is>
          <t>Effects of exchange rate changes on cash and cash equivalents</t>
        </is>
      </c>
      <c r="B33" s="6" t="n">
        <v>1734</v>
      </c>
      <c r="C33" s="6" t="n">
        <v>819</v>
      </c>
    </row>
    <row r="34">
      <c r="A34" s="4" t="inlineStr">
        <is>
          <t>Cash and cash equivalents at end of period</t>
        </is>
      </c>
      <c r="B34" s="5" t="n">
        <v>265125</v>
      </c>
      <c r="C34" s="5" t="n">
        <v>1600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Employee Related Share Based Compensation Expense (Detail)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tailed Information About Share Based Compensation Expense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5560</v>
      </c>
      <c r="C4" s="5" t="n">
        <v>7965</v>
      </c>
      <c r="D4" s="5" t="n">
        <v>11262</v>
      </c>
      <c r="E4" s="5" t="n">
        <v>16269</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Share Based Compensation Expense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3107</v>
      </c>
      <c r="C7" s="6" t="n">
        <v>4676</v>
      </c>
      <c r="D7" s="6" t="n">
        <v>6375</v>
      </c>
      <c r="E7" s="6" t="n">
        <v>9574</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Share Based Compensation Expense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453</v>
      </c>
      <c r="C10" s="5" t="n">
        <v>3289</v>
      </c>
      <c r="D10" s="5" t="n">
        <v>4887</v>
      </c>
      <c r="E10" s="5" t="n">
        <v>66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Additional Information (Detail) - EUR (€) € in Thousands</t>
        </is>
      </c>
      <c r="B1" s="2" t="inlineStr">
        <is>
          <t>3 Months Ended</t>
        </is>
      </c>
      <c r="C1" s="2" t="inlineStr">
        <is>
          <t>6 Months Ended</t>
        </is>
      </c>
    </row>
    <row r="2">
      <c r="B2" s="2" t="inlineStr">
        <is>
          <t>Jun. 30, 2022</t>
        </is>
      </c>
      <c r="C2" s="2" t="inlineStr">
        <is>
          <t>Jun. 30, 2022</t>
        </is>
      </c>
    </row>
    <row r="3">
      <c r="A3" s="3" t="inlineStr">
        <is>
          <t>Disclosure of classes of share capital [line items]</t>
        </is>
      </c>
      <c r="B3" s="4" t="inlineStr">
        <is>
          <t xml:space="preserve"> </t>
        </is>
      </c>
      <c r="C3" s="4" t="inlineStr">
        <is>
          <t xml:space="preserve"> </t>
        </is>
      </c>
    </row>
    <row r="4">
      <c r="A4" s="4" t="inlineStr">
        <is>
          <t>Gross proceeds from issuance of shares</t>
        </is>
      </c>
      <c r="B4" s="4" t="inlineStr">
        <is>
          <t xml:space="preserve"> </t>
        </is>
      </c>
      <c r="C4" s="5" t="n">
        <v>17112</v>
      </c>
    </row>
    <row r="5">
      <c r="A5" s="4" t="inlineStr">
        <is>
          <t>At The Market Agreement [Member] | SVB Securities LLC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Increase decrease in shares outstanding</t>
        </is>
      </c>
      <c r="B7" s="6" t="n">
        <v>2400000</v>
      </c>
      <c r="C7" s="4" t="inlineStr">
        <is>
          <t xml:space="preserve"> </t>
        </is>
      </c>
    </row>
    <row r="8">
      <c r="A8" s="4" t="inlineStr">
        <is>
          <t>Gross proceeds from issuance of shares</t>
        </is>
      </c>
      <c r="B8" s="4" t="inlineStr">
        <is>
          <t xml:space="preserve"> </t>
        </is>
      </c>
      <c r="C8" s="6" t="n">
        <v>17100</v>
      </c>
    </row>
    <row r="9">
      <c r="A9" s="4" t="inlineStr">
        <is>
          <t>Share issuance costs</t>
        </is>
      </c>
      <c r="B9" s="4" t="inlineStr">
        <is>
          <t xml:space="preserve"> </t>
        </is>
      </c>
      <c r="C9" s="6" t="n">
        <v>500</v>
      </c>
    </row>
    <row r="10">
      <c r="A10" s="4" t="inlineStr">
        <is>
          <t>Increase in share capital</t>
        </is>
      </c>
      <c r="B10" s="4" t="inlineStr">
        <is>
          <t xml:space="preserve"> </t>
        </is>
      </c>
      <c r="C10" s="6" t="n">
        <v>24</v>
      </c>
    </row>
    <row r="11">
      <c r="A11" s="4" t="inlineStr">
        <is>
          <t>Increase in share premium</t>
        </is>
      </c>
      <c r="B11" s="4" t="inlineStr">
        <is>
          <t xml:space="preserve"> </t>
        </is>
      </c>
      <c r="C11" s="5" t="n">
        <v>166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s and Fair values of Group's Financial Instruments (Detail) - EUR (€) € in Thousand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 Carrying amount</t>
        </is>
      </c>
      <c r="B3" s="5" t="n">
        <v>62279</v>
      </c>
      <c r="C3" s="5" t="n">
        <v>13496</v>
      </c>
    </row>
    <row r="4">
      <c r="A4" s="4" t="inlineStr">
        <is>
          <t>Financial liabilities, Carrying amount</t>
        </is>
      </c>
      <c r="B4" s="6" t="n">
        <v>28736</v>
      </c>
      <c r="C4" s="6" t="n">
        <v>40210</v>
      </c>
    </row>
    <row r="5">
      <c r="A5" s="4" t="inlineStr">
        <is>
          <t>Financial assets, Fair value</t>
        </is>
      </c>
      <c r="B5" s="6" t="n">
        <v>61923</v>
      </c>
      <c r="C5" s="6" t="n">
        <v>13486</v>
      </c>
    </row>
    <row r="6">
      <c r="A6" s="4" t="inlineStr">
        <is>
          <t>Financial liabilities, Fair value</t>
        </is>
      </c>
      <c r="B6" s="6" t="n">
        <v>28736</v>
      </c>
      <c r="C6" s="6" t="n">
        <v>40210</v>
      </c>
    </row>
    <row r="7">
      <c r="A7" s="4" t="inlineStr">
        <is>
          <t>Financial assets at fair value through profit or loss, category [member] | Other Financial Liabiliti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 Carrying amount</t>
        </is>
      </c>
      <c r="B9" s="6" t="n">
        <v>14116</v>
      </c>
      <c r="C9" s="6" t="n">
        <v>27859</v>
      </c>
    </row>
    <row r="10">
      <c r="A10" s="4" t="inlineStr">
        <is>
          <t>Financial liabilities, Fair value</t>
        </is>
      </c>
      <c r="B10" s="6" t="n">
        <v>14116</v>
      </c>
      <c r="C10" s="6" t="n">
        <v>27859</v>
      </c>
    </row>
    <row r="11">
      <c r="A11" s="4" t="inlineStr">
        <is>
          <t>Other Financial Assets At Amortized Cost [Member] | Trade receivable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 Carrying amount</t>
        </is>
      </c>
      <c r="B13" s="6" t="n">
        <v>961</v>
      </c>
      <c r="C13" s="6" t="n">
        <v>682</v>
      </c>
    </row>
    <row r="14">
      <c r="A14" s="4" t="inlineStr">
        <is>
          <t>Financial assets, Fair value</t>
        </is>
      </c>
      <c r="B14" s="6" t="n">
        <v>961</v>
      </c>
      <c r="C14" s="6" t="n">
        <v>682</v>
      </c>
    </row>
    <row r="15">
      <c r="A15" s="4" t="inlineStr">
        <is>
          <t>Other Financial Assets At Amortized Cost [Member] | Other current/non-current asset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assets, Carrying amount</t>
        </is>
      </c>
      <c r="B17" s="6" t="n">
        <v>2065</v>
      </c>
      <c r="C17" s="6" t="n">
        <v>691</v>
      </c>
    </row>
    <row r="18">
      <c r="A18" s="4" t="inlineStr">
        <is>
          <t>Financial assets, Fair value</t>
        </is>
      </c>
      <c r="B18" s="6" t="n">
        <v>2065</v>
      </c>
      <c r="C18" s="6" t="n">
        <v>691</v>
      </c>
    </row>
    <row r="19">
      <c r="A19" s="4" t="inlineStr">
        <is>
          <t>Other Financial Assets At Amortized Cost [Member] | Accounts Payable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 Carrying amount</t>
        </is>
      </c>
      <c r="B21" s="6" t="n">
        <v>13284</v>
      </c>
      <c r="C21" s="6" t="n">
        <v>11624</v>
      </c>
    </row>
    <row r="22">
      <c r="A22" s="4" t="inlineStr">
        <is>
          <t>Financial liabilities, Fair value</t>
        </is>
      </c>
      <c r="B22" s="6" t="n">
        <v>13284</v>
      </c>
      <c r="C22" s="6" t="n">
        <v>11624</v>
      </c>
    </row>
    <row r="23">
      <c r="A23" s="4" t="inlineStr">
        <is>
          <t>Other Financial Assets At Amortized Cost [Member] | Other Current Liabilitie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 Carrying amount</t>
        </is>
      </c>
      <c r="B25" s="6" t="n">
        <v>1336</v>
      </c>
      <c r="C25" s="6" t="n">
        <v>727</v>
      </c>
    </row>
    <row r="26">
      <c r="A26" s="4" t="inlineStr">
        <is>
          <t>Financial liabilities, Fair value</t>
        </is>
      </c>
      <c r="B26" s="6" t="n">
        <v>1336</v>
      </c>
      <c r="C26" s="6" t="n">
        <v>727</v>
      </c>
    </row>
    <row r="27">
      <c r="A27" s="4" t="inlineStr">
        <is>
          <t>Other Financial Assets At Amortized Cost [Member] | Bond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assets, Carrying amount</t>
        </is>
      </c>
      <c r="B29" s="6" t="n">
        <v>59253</v>
      </c>
      <c r="C29" s="6" t="n">
        <v>12123</v>
      </c>
    </row>
    <row r="30">
      <c r="A30" s="4" t="inlineStr">
        <is>
          <t>Financial assets, Fair value</t>
        </is>
      </c>
      <c r="B30" s="5" t="n">
        <v>58897</v>
      </c>
      <c r="C30" s="5" t="n">
        <v>121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disclosures - Additional Information (Detail)</t>
        </is>
      </c>
      <c r="B1" s="2" t="inlineStr">
        <is>
          <t>6 Months Ended</t>
        </is>
      </c>
    </row>
    <row r="2">
      <c r="B2" s="2" t="inlineStr">
        <is>
          <t>Jun. 30, 2022 shares</t>
        </is>
      </c>
    </row>
    <row r="3">
      <c r="A3" s="4" t="inlineStr">
        <is>
          <t>Key Management Personnel And Board Of Directors [Member] | Service Options [Member]</t>
        </is>
      </c>
      <c r="B3" s="4" t="inlineStr">
        <is>
          <t xml:space="preserve"> </t>
        </is>
      </c>
    </row>
    <row r="4">
      <c r="A4" s="3" t="inlineStr">
        <is>
          <t>Disclosure of transactions between related parties [line items]</t>
        </is>
      </c>
      <c r="B4" s="4" t="inlineStr">
        <is>
          <t xml:space="preserve"> </t>
        </is>
      </c>
    </row>
    <row r="5">
      <c r="A5" s="4" t="inlineStr">
        <is>
          <t>Related Party Transaction Options Granted</t>
        </is>
      </c>
      <c r="B5" s="6" t="n">
        <v>34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vents occurring after the reporting period - Additional Information (Detail) - Issue Of Securities [Member] - SVB Securities LLC [Member] - At The Market Agreement [Member] € in Millions, shares in Millions, $ in Millions</t>
        </is>
      </c>
      <c r="B1" s="2" t="inlineStr">
        <is>
          <t>Aug. 09, 2022 EUR (€) shares</t>
        </is>
      </c>
      <c r="C1" s="2" t="inlineStr">
        <is>
          <t>Aug. 09, 2022 USD ($) shares</t>
        </is>
      </c>
    </row>
    <row r="2">
      <c r="A2" s="3" t="inlineStr">
        <is>
          <t>Events Occurring After The Reporting Period [Line Items]</t>
        </is>
      </c>
      <c r="B2" s="4" t="inlineStr">
        <is>
          <t xml:space="preserve"> </t>
        </is>
      </c>
      <c r="C2" s="4" t="inlineStr">
        <is>
          <t xml:space="preserve"> </t>
        </is>
      </c>
    </row>
    <row r="3">
      <c r="A3" s="4" t="inlineStr">
        <is>
          <t>Gross proceeds from issue of securities</t>
        </is>
      </c>
      <c r="B3" s="12" t="n">
        <v>3.7</v>
      </c>
      <c r="C3" s="13" t="n">
        <v>3.8</v>
      </c>
    </row>
    <row r="4">
      <c r="A4" s="4" t="inlineStr">
        <is>
          <t>Number of shares issued</t>
        </is>
      </c>
      <c r="B4" s="15" t="n">
        <v>0.4</v>
      </c>
      <c r="C4" s="15"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9" customWidth="1" min="5" max="5"/>
    <col width="24" customWidth="1" min="6" max="6"/>
  </cols>
  <sheetData>
    <row r="1">
      <c r="A1" s="1" t="inlineStr">
        <is>
          <t>Condensed Consolidated Statement of Changes in Shareholders' equity of Immatics N.V. - EUR (€) € in Thousands</t>
        </is>
      </c>
      <c r="B1" s="2" t="inlineStr">
        <is>
          <t>Total</t>
        </is>
      </c>
      <c r="C1" s="2" t="inlineStr">
        <is>
          <t>Share capital [member]</t>
        </is>
      </c>
      <c r="D1" s="2" t="inlineStr">
        <is>
          <t>Share premium [member]</t>
        </is>
      </c>
      <c r="E1" s="2" t="inlineStr">
        <is>
          <t>Accumulated deficit [member]</t>
        </is>
      </c>
      <c r="F1" s="2" t="inlineStr">
        <is>
          <t>Other reserves [member]</t>
        </is>
      </c>
    </row>
    <row r="2">
      <c r="A2" s="4" t="inlineStr">
        <is>
          <t>Beginning Balance at Dec. 31, 2020</t>
        </is>
      </c>
      <c r="B2" s="5" t="n">
        <v>87387</v>
      </c>
      <c r="C2" s="5" t="n">
        <v>629</v>
      </c>
      <c r="D2" s="5" t="n">
        <v>538695</v>
      </c>
      <c r="E2" s="5" t="n">
        <v>-444478</v>
      </c>
      <c r="F2" s="5" t="n">
        <v>-7459</v>
      </c>
    </row>
    <row r="3">
      <c r="A3" s="4" t="inlineStr">
        <is>
          <t>Other comprehensive income</t>
        </is>
      </c>
      <c r="B3" s="6" t="n">
        <v>1324</v>
      </c>
      <c r="C3" s="4" t="inlineStr">
        <is>
          <t xml:space="preserve"> </t>
        </is>
      </c>
      <c r="D3" s="4" t="inlineStr">
        <is>
          <t xml:space="preserve"> </t>
        </is>
      </c>
      <c r="E3" s="4" t="inlineStr">
        <is>
          <t xml:space="preserve"> </t>
        </is>
      </c>
      <c r="F3" s="6" t="n">
        <v>1324</v>
      </c>
    </row>
    <row r="4">
      <c r="A4" s="4" t="inlineStr">
        <is>
          <t>Net profit/(loss)</t>
        </is>
      </c>
      <c r="B4" s="6" t="n">
        <v>-49346</v>
      </c>
      <c r="C4" s="4" t="inlineStr">
        <is>
          <t xml:space="preserve"> </t>
        </is>
      </c>
      <c r="D4" s="4" t="inlineStr">
        <is>
          <t xml:space="preserve"> </t>
        </is>
      </c>
      <c r="E4" s="6" t="n">
        <v>-49346</v>
      </c>
      <c r="F4" s="4" t="inlineStr">
        <is>
          <t xml:space="preserve"> </t>
        </is>
      </c>
    </row>
    <row r="5">
      <c r="A5" s="4" t="inlineStr">
        <is>
          <t>Comprehensive income/(loss) for the year</t>
        </is>
      </c>
      <c r="B5" s="6" t="n">
        <v>-48022</v>
      </c>
      <c r="C5" s="4" t="inlineStr">
        <is>
          <t xml:space="preserve"> </t>
        </is>
      </c>
      <c r="D5" s="4" t="inlineStr">
        <is>
          <t xml:space="preserve"> </t>
        </is>
      </c>
      <c r="E5" s="6" t="n">
        <v>-49346</v>
      </c>
      <c r="F5" s="6" t="n">
        <v>1324</v>
      </c>
    </row>
    <row r="6">
      <c r="A6" s="4" t="inlineStr">
        <is>
          <t>Equity-settled share-based compensation</t>
        </is>
      </c>
      <c r="B6" s="6" t="n">
        <v>16270</v>
      </c>
      <c r="C6" s="4" t="inlineStr">
        <is>
          <t xml:space="preserve"> </t>
        </is>
      </c>
      <c r="D6" s="6" t="n">
        <v>16270</v>
      </c>
      <c r="E6" s="4" t="inlineStr">
        <is>
          <t xml:space="preserve"> </t>
        </is>
      </c>
      <c r="F6" s="4" t="inlineStr">
        <is>
          <t xml:space="preserve"> </t>
        </is>
      </c>
    </row>
    <row r="7">
      <c r="A7" s="4" t="inlineStr">
        <is>
          <t>Ending Balance at Jun. 30, 2021</t>
        </is>
      </c>
      <c r="B7" s="6" t="n">
        <v>55635</v>
      </c>
      <c r="C7" s="6" t="n">
        <v>629</v>
      </c>
      <c r="D7" s="6" t="n">
        <v>554965</v>
      </c>
      <c r="E7" s="6" t="n">
        <v>-493824</v>
      </c>
      <c r="F7" s="6" t="n">
        <v>-6135</v>
      </c>
    </row>
    <row r="8">
      <c r="A8" s="4" t="inlineStr">
        <is>
          <t>Beginning Balance at Dec. 31, 2021</t>
        </is>
      </c>
      <c r="B8" s="6" t="n">
        <v>24063</v>
      </c>
      <c r="C8" s="6" t="n">
        <v>629</v>
      </c>
      <c r="D8" s="6" t="n">
        <v>565192</v>
      </c>
      <c r="E8" s="6" t="n">
        <v>-537813</v>
      </c>
      <c r="F8" s="6" t="n">
        <v>-3945</v>
      </c>
    </row>
    <row r="9">
      <c r="A9" s="4" t="inlineStr">
        <is>
          <t>Other comprehensive income</t>
        </is>
      </c>
      <c r="B9" s="6" t="n">
        <v>1338</v>
      </c>
      <c r="C9" s="4" t="inlineStr">
        <is>
          <t xml:space="preserve"> </t>
        </is>
      </c>
      <c r="D9" s="4" t="inlineStr">
        <is>
          <t xml:space="preserve"> </t>
        </is>
      </c>
      <c r="E9" s="4" t="inlineStr">
        <is>
          <t xml:space="preserve"> </t>
        </is>
      </c>
      <c r="F9" s="6" t="n">
        <v>1338</v>
      </c>
    </row>
    <row r="10">
      <c r="A10" s="4" t="inlineStr">
        <is>
          <t>Net profit/(loss)</t>
        </is>
      </c>
      <c r="B10" s="6" t="n">
        <v>71682</v>
      </c>
      <c r="C10" s="4" t="inlineStr">
        <is>
          <t xml:space="preserve"> </t>
        </is>
      </c>
      <c r="D10" s="4" t="inlineStr">
        <is>
          <t xml:space="preserve"> </t>
        </is>
      </c>
      <c r="E10" s="6" t="n">
        <v>71682</v>
      </c>
      <c r="F10" s="4" t="inlineStr">
        <is>
          <t xml:space="preserve"> </t>
        </is>
      </c>
    </row>
    <row r="11">
      <c r="A11" s="4" t="inlineStr">
        <is>
          <t>Comprehensive income/(loss) for the year</t>
        </is>
      </c>
      <c r="B11" s="6" t="n">
        <v>73020</v>
      </c>
      <c r="C11" s="4" t="inlineStr">
        <is>
          <t xml:space="preserve"> </t>
        </is>
      </c>
      <c r="D11" s="4" t="inlineStr">
        <is>
          <t xml:space="preserve"> </t>
        </is>
      </c>
      <c r="E11" s="6" t="n">
        <v>71682</v>
      </c>
      <c r="F11" s="6" t="n">
        <v>1338</v>
      </c>
    </row>
    <row r="12">
      <c r="A12" s="4" t="inlineStr">
        <is>
          <t>Equity-settled share-based compensation</t>
        </is>
      </c>
      <c r="B12" s="6" t="n">
        <v>11262</v>
      </c>
      <c r="C12" s="4" t="inlineStr">
        <is>
          <t xml:space="preserve"> </t>
        </is>
      </c>
      <c r="D12" s="6" t="n">
        <v>11262</v>
      </c>
      <c r="E12" s="4" t="inlineStr">
        <is>
          <t xml:space="preserve"> </t>
        </is>
      </c>
      <c r="F12" s="4" t="inlineStr">
        <is>
          <t xml:space="preserve"> </t>
        </is>
      </c>
    </row>
    <row r="13">
      <c r="A13" s="4" t="inlineStr">
        <is>
          <t>Share options exercised</t>
        </is>
      </c>
      <c r="B13" s="6" t="n">
        <v>1</v>
      </c>
      <c r="C13" s="4" t="inlineStr">
        <is>
          <t xml:space="preserve"> </t>
        </is>
      </c>
      <c r="D13" s="6" t="n">
        <v>1</v>
      </c>
      <c r="E13" s="4" t="inlineStr">
        <is>
          <t xml:space="preserve"> </t>
        </is>
      </c>
      <c r="F13" s="4" t="inlineStr">
        <is>
          <t xml:space="preserve"> </t>
        </is>
      </c>
    </row>
    <row r="14">
      <c r="A14" s="4" t="inlineStr">
        <is>
          <t>Issue of share capital – net of transaction costs</t>
        </is>
      </c>
      <c r="B14" s="6" t="n">
        <v>16595</v>
      </c>
      <c r="C14" s="6" t="n">
        <v>24</v>
      </c>
      <c r="D14" s="6" t="n">
        <v>16571</v>
      </c>
      <c r="E14" s="4" t="inlineStr">
        <is>
          <t xml:space="preserve"> </t>
        </is>
      </c>
      <c r="F14" s="4" t="inlineStr">
        <is>
          <t xml:space="preserve"> </t>
        </is>
      </c>
    </row>
    <row r="15">
      <c r="A15" s="4" t="inlineStr">
        <is>
          <t>Ending Balance at Jun. 30, 2022</t>
        </is>
      </c>
      <c r="B15" s="5" t="n">
        <v>124941</v>
      </c>
      <c r="C15" s="5" t="n">
        <v>653</v>
      </c>
      <c r="D15" s="5" t="n">
        <v>593026</v>
      </c>
      <c r="E15" s="5" t="n">
        <v>-466131</v>
      </c>
      <c r="F15" s="5" t="n">
        <v>-2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information</t>
        </is>
      </c>
      <c r="B1" s="2" t="inlineStr">
        <is>
          <t>6 Months Ended</t>
        </is>
      </c>
    </row>
    <row r="2">
      <c r="B2" s="2" t="inlineStr">
        <is>
          <t>Jun. 30, 2022</t>
        </is>
      </c>
    </row>
    <row r="3">
      <c r="A3" s="3" t="inlineStr">
        <is>
          <t>Text Block [Abstract]</t>
        </is>
      </c>
      <c r="B3" s="4" t="inlineStr">
        <is>
          <t xml:space="preserve"> </t>
        </is>
      </c>
    </row>
    <row r="4">
      <c r="A4" s="4" t="inlineStr">
        <is>
          <t>Group information</t>
        </is>
      </c>
      <c r="B4" s="4" t="inlineStr">
        <is>
          <t xml:space="preserve">1. Group information Immatics N.V, together with its German subsidiary Immatics Biotechnologies GmbH and its U.S. subsidiary, Immatics US Inc., (“Immatics” or “the Group”) is a biotechnology group that is primarily engaged in the research and development of T cell redirecting immunotherapies for the treatment of cancer. Immatics N.V., a Dutch public limited liability company, was converted on July 1, 2020 from Immatics B.V., a Dutch company with limited liability. Immatics Biotechnologies GmbH and Immatics US Inc. became subsidiaries of Immatics N.V. as part of the ARYA Merger on July 1, 2020. Immatics N.V is registered with the commercial register at the Netherlands Chamber of Commerce under RSIN 861058926 with a corporate seat in Amsterdam and is located at Paul-Ehrlich Str. 15 in 72076 Tübingen, Germany. These interim condensed consolidated financial statements of the Group for the three and six months ended June 30, 2022, were authorized for issue by the Audit Committee of Immatics N.V. on August 9,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events and changes in the current reporting period</t>
        </is>
      </c>
      <c r="B1" s="2" t="inlineStr">
        <is>
          <t>6 Months Ended</t>
        </is>
      </c>
    </row>
    <row r="2">
      <c r="B2" s="2" t="inlineStr">
        <is>
          <t>Jun. 30, 2022</t>
        </is>
      </c>
    </row>
    <row r="3">
      <c r="A3" s="3" t="inlineStr">
        <is>
          <t>Text Block [Abstract]</t>
        </is>
      </c>
      <c r="B3" s="4" t="inlineStr">
        <is>
          <t xml:space="preserve"> </t>
        </is>
      </c>
    </row>
    <row r="4">
      <c r="A4" s="4" t="inlineStr">
        <is>
          <t>Significant events and changes in the current reporting period</t>
        </is>
      </c>
      <c r="B4" s="4" t="inlineStr">
        <is>
          <t xml:space="preserve">2. Significant events and changes in the current reporting period The following significant events or transactions occurred during the three and six months ended June 30, 2022. License, Development and Commercialization agreement with BMS On December 10, 2021, Immatics Biotechnologies GmbH entered into a License, Development and Commercialization agreement (the “BMS agreement”) with Bristol-Myer-Squibb Company (“BMS”). The BMS agreement became effective on January 26, 2022, after the expiration of the waiting period under the Hart-Scott-Rodino Antitrust Improvements Act of 1976 on January 25, 2022. Pursuant to the BMS agreement, the Group received a €133 million ($150 million) upfront cash payment related to the performance obligations under the contract. The Group identified the transfer of a global exclusive IMA401 license including technology transfer and the contractually agreed clinical trial services including participation in Joint Steering Committee meetings as distinct performance obligations. The Group is eligible to receive up to $770 million development, regulatory and commercial milestone payments, in addition to low double-digit royalty payments on net sales of IMA401. Immatics retains the options to co-fund U.S. development in exchange for enhanced U.S. royalty payments and/or to co-promote IMA401 in the US. In November 2021, Immatics filed a Clinical Trial Application (CTA) with Paul-Ehrlich-Institute (PEI), the German federal regulatory authority, for the development of IMA401. The clinical trial, which commenced in the second quarter of 2022, will enroll patients across various solid tumor types. Under IFRS 15, the Group applied significant judgement when evaluating whether the obligations under the BMS agreement represent one performance obligation, combined performance obligations or multiple performance obligations, the allocation of the transaction price to identified performance obligations, and the determination of whether milestone payments should be included in the transaction price. The Group concluded that BMS is a customer since the BMS agreement does contain elements of a customer relationship even though it is a collaboration agreement, where to some degree both risks and benefits are shared between the Group and BMS. The BMS agreement clearly states deliverables to be delivered by the Group and BMS as mentioned below and creates enforceable rights and obligations. The Group transferred license rights and is performing clinical trial services. While the clinical trial is a prerequisite for approval of the product, it does not modify the underlying product. The manufacturing of the product for the trial is already completed. The clinical trial will evaluate safety, tolerability, and initial anti-tumor activity of IMA401 in patients with recurrent and/or refractory solid tumors, but there is no modification planned as part of this. With the end of the pre-clinical phase, there was no further enhancement of the products planned. We therefore concluded that BMS can benefit from each performance obligation on its own and they are separately identifiable from other promises in the BMS agreement. The Group concluded that there were two distinct performance obligations under the BMS agreement, the granted license and the conduct of clinical trial services. At inception of the BMS agreement, the Group determined the transaction price. We evaluated inclusion of the milestones as part of the transaction price under the most-likely method. Milestone payments are included at the most likely amount in the transaction price. However, variable consideration is only included in the transaction price to the extent that it is highly probable that a significant reversal in the amount of cumulative revenue recognized will not occur. The contractual agreed milestone payments with BMS relate to the license. It is not highly probable that the Group will receive any of these milestone payments. Based on that the Group concludes that no variable consideration is considered as transaction price at contract inception. At the end of each reporting period, the Group re-evaluates the probability of achievement of milestones and, if necessary, adjusts its estimate of the overall transaction price. Sales-based royalties will only be recognized as sales occur since the license is the predominant item to which the royalty relates. The Group is required to allocate the determined transaction price of € 133 150 133 150 Since the BMS agreement consist of two performance obligations, the Group determined the underlying stand-alone selling price for each performance obligation, to allocate the transaction price to the performance obligations. The estimation of the stand-alone selling price included estimates regarding forecasted cost for future services, profit margins and development timelines. The most reasonable estimation method for the performance obligation related to clinical trial services is the expected cost method, due to the fact that the Group is able to use expected costs including a profit margin to estimate the stand-alone selling price. On top of the forecast of expected costs, the Group added an appropriate profit margin based on average company profit margins for clinical trial services. To estimate a stand-alone selling price for the performance obligation related to the IMA401 license, the Group concluded to use the residual approach due to the fact that the license is a unique license and there is no available market price for the license and hence no specific stand-alone selling price apart from the residual amount was identified. The Group concluded following transaction price allocation of the €133 million ($150 million) upfront payment as of March 31, 2022:
1. Stand-alone selling price for clinical trial services: €42 million
2. Stand-alone selling price for the license grant: €91 million The Group evaluated each performance obligation to determine if it can be satisfied at a point in time or over time. The control over the granted license is transferred at a point in time, after BMS obtains the rights to use the license at the effective date of the agreement. The performance obligation related to promised clinical trial services is satisfied over time. The Group transfers control of these agreed services over time and will therefore recognize revenue over time as costs are incurred using a cost-to-cost method. At inception of the BMS agreement, €42 million were initially deferred on the Groups Consolidated Statement of Financial Position. For the three months ended June 30, 2022, €2.8 million revenue is recognized based on the cost-to-cost method. For the six months ended June 30, 2022, €4.3 million revenue is recognized based on the cost-to-cost method and €91 million revenue is recognized related to the license for IMA 401. License , Development and Commercialization agreement with Bristol-Myers-Squibb to develop Gamma Delta Allogeneic Cell Therapy program On June 1, 2022, Immatics US, Inc. entered into a License, Development and Commercialization agreement (the “Allogeneic ACT agreement”) with Bristol-Myer-Squibb Company (“BMS”). Pursuant to the Allogeneic ACT agreement, the Group received a €57.7 million ($60 million) upfront cash payment plus an additional payment of €4.8 million ($5 million) related to the performance obligations under the contract. The Group identified the transfer of an exclusive right and license with the right to grant sublicenses under the Immatics Licensed IP, technology transfer, contractually agreed research and development services including participation in Joint Steering Committee meetings and the delivery of research progress reports to BMS as a combined performance obligation. The Group is eligible to receive up to $700 million development, regulatory and commercial milestone payments, in addition to tiered royalty payments of up to low double-digit percentages on net product sales. Under IFRS 15, the Group applied significant judgement when evaluating whether the obligations under the Allogeneic ACT agreement represent one combined performance obligation or multiple performance obligations and the determination of whether milestone payments should be included in the transaction price. The Group concluded that BMS is a customer since BMS obtains through the Allogeneic ACT agreement the output of Immatics’ ordinary activities in exchange for a consideration. The Allogeneic ACT agreement clearly states the deliverables to the Group and BMS as mentioned below and creates enforceable rights and obligations. The Group granted to BMS exclusive access to licensed products and is performing research and development services. The research and development services performed by the Group will cover preclinical development of the initial two Bristol Myers Squibb-owned programs and are not distinct from the licensed IP, since the preclinical platform does not have a standalone value without further development. Based on the facts and circumstances, the collaboration agreement contains multiple promises, which aggregate to one combined performance obligation. At inception of the Allogeneic ACT agreement, the Group determined the transaction price. The Group evaluated inclusion of the milestones as well as potential cost reimbursements as part of the transaction price under the most-likely method. Milestone payments are included at the most likely amount in the transaction price. However, variable consideration is only included in the transaction price to the extent that it is highly probable that a significant reversal in the amount of cumulative revenue recognized will not occur. For the contractual agreed milestone payments with BMS, the license is predominant. Based on that the Group concludes that no variable consideration is considered as transaction price at contract inception. At the end of each reporting period, the Group re-evaluates the probability of achievement of milestones and, if necessary, adjusts its estimate of the overall transaction price. Sales-based royalties will only be recognized as sales occur since the license is the predominant item to which the royalty relates. The Group allocated the determined total transaction price consisting of the received payments as well as cost Based on the facts mentioned above the Group determined that the combined performance obligation related to promised research and development services is satisfied over time and therefore revenue will be recognized over time as costs for the research and development services incurred using a cost-to-cost method. At inception of the Allogeneic ACT agreement, €60.7 million were initially deferred on the Groups Consolidated Statement of Financial Position. For the three months ended June 30, 2022, €0.6 million revenue is recognized based on the cost-to-cost method. Amendment to Strategic Collaboration Agreement with Bristol-Myers-Squibb on novel adoptive cell therapies On June 1, 2022, Immatics Biotechnologies GmbH entered into an Amendment to the Strategic Collaboration Agreement originally signed in 2019 (the “amendment”) with Bristol-Myer-Squibb Company (“BMS”). Pursuant to the amendment, the Group received a €18.7 million ($20 million) upfront cash payment related to the performance obligations under the contract. Under the amendment, Immatics will undertake against a solid tumor target discovered with Immatics’ XPRESIDENT technology. The program will utilize proprietary T Cell Receptors (TCRs) identified by Immatics’ XCEPTOR TCR discovery and engineering platform. The increased consideration reflects the stand-alone selling price at contract inception and the amendment contains performance obligations that are distinct from the original performance obligation under the contract. Therefore, the Group determined to account for the modification of the Allogeneic ACT agreement signed in 2019, triggered by the amendment as a separate contract. Immatics will be responsible for the development and validation of these programs through lead candidate stage, at which time BMS may exercise opt-in TCR-T co-development co-funding TCR-T The Group identified the transfer of an exclusive right and license to patents on one additional target and respective therapeutic treatments, including technology transfer, the contractually agreed research and development services by the Group and the participation in Joint Steering Committee meetings as combined performance obligation as they are not distinct from each other. At inception of the amendment, the Group determined the transaction price. The Group evaluated inclusion of the milestones as part of the transaction price under the most-likely method. Milestone payments are included at the most likely amount in the transaction price. However, variable consideration is only included in the transaction price to the extent that it is highly probable that a significant reversal in the amount of cumulative revenue recognized will not occur. The contractual agreed milestone payments with BMS relate to the license. Based on that the Group concludes that no variable consideration is considered as transaction price at contract inception. At the end of each reporting period, the Group re-evaluates the probability of achievement of milestones and, if necessary, adjusts its estimate of the overall transaction price. Sales-based royalties will only be recognized as sales occur since the license is the predominant item to which the royalty relates. The Group concluded to allocate the determined transaction price of €18.7 million ($20 million) to the performance obligation from the amendment - the research and development services and the license for the targets. The Group determined that the performance obligation is satisfied over time and therefore revenue will be recognized over time as costs incurred using a cost-to-cost method. At inception of the agreement, €18.7 million were initially deferred on the Groups Consolidated Statement of Financial Position. For the three months ended June 30, 2022, no revenue is recognized based on the cost-to-cost method, due to the fact that no research and development work was performed. Research collaboration and License agreement with Editas Medicine, Inc. On May 27, 2022, Immatics US, Inc. entered into a Research collaboration and License agreement (the “Editas agreement”) with Editas Medicine, Inc. (“Editas”). The Editas agreement became effective on May 27, 2022. Pursuant to the Editas agreement, the Group paid upfront a one-time non-refundable non-exclusive The Group determined to account for the upfront payment as prepaid research and development expenses. The prepaid expense will be consumed over the term of the research and development activities. COVID-19 In December 2019, a novel strain of coronavirus (“COVID-19”) emerged. In response, many countries and businesses still institute travel restrictions, quarantines, and office closures. The extent of the pandemic and governmental responses may impact our ability to obtain raw materials and equipment used for research and development, obtain sufficient additional funds to finance our operations, and conduct clinical trials, any of which could materially and adversely affect our business. Management enacted significant measures to protect the Group’s supply chain, employees, and the execution of clinical trials and continues to monitor the situation. To date, the pandemic has not significantly impacted the Group. The ongoing spread of COVID-19 may in the future negatively impact the Group’s ability to conduct clinical trials, including potential delays and restrictions on the Group’s ability to recruit and retain patients, and the availability of principal investigators and healthcare employees. COVID-19 could also affect the operations of contract research organizations, which may also result in delays or disruptions in the supply of product candidates. Given the current situation we do not expect significant negative impacts on the Group’s activities in the future, but variants of COVID-19 could limit the impact of vaccines and lead to negative impacts on the Group’s activ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Text Block [Abstract]</t>
        </is>
      </c>
      <c r="B3" s="4" t="inlineStr">
        <is>
          <t xml:space="preserve"> </t>
        </is>
      </c>
    </row>
    <row r="4">
      <c r="A4" s="4" t="inlineStr">
        <is>
          <t>Significant accounting policies</t>
        </is>
      </c>
      <c r="B4" s="4" t="inlineStr">
        <is>
          <t>3. Significant accounting policies Basis of presentation The interim condensed consolidated financial statements of the Group as of June 30, 2022 and for the three and six months ended June 30, 2022 and 2021 have been prepared in accordance with International Accounting Standard 34 (“Interim Financial Reporting”), as issued by the International Accounting Standards Board (“IASB”). The interim condensed consolidated financial statements do not include all the information and disclosures required in the annual financial statements and should be read in conjunction with the Group’s annual financial statements for the year ended December 31, 2021, which have been prepared in accordance with International Financial Reporting Standards (“IFRS”) as issued by the IASB, taking into account the recommendations of the International Financial Reporting Standards Interpretations Committee (“IFRS IC”). The interim condensed consolidated financial statements are presented in Euros. Amounts are stated in thousands of Euros, unless otherwise indicated. The accounting policies adopted in the preparation of the interim condensed consolidated financial statements are consistent with those followed in the preparation of the Group’s annual consolidated financial statements for the year ended December 31, 2021. The new and amended standards and interpretations applicable for the first time as of January 1, 2022, as disclosed in the notes to the consolidated financial statements for the year ended December 31, 2021, had no impact on the interim condensed consolidated financial statements of the Group for the three and six months ended June 30, 2022. The Group reported basic and diluted earnings per share. Basic earnings per share are calculated by dividing the net profit or loss by the weighted-average number of ordinary shares outstanding for the reporting period. Diluted earnings per share for the six months ended June 30, 2022, are calculated by adjusting the weighted-average number of ordinary shares outstanding for any dilutive effects resulting from equity awards granted to the Board and employees of the Group as well as from publicly traded Immatics Warrants. The Group’s equity awards and Immatics Warrants for which the exercise price is exceeding the Groups weighted average share price for the six months ended June 30, 2022, are anti-dilutive instruments and are excluded in the calculation of diluted weighted average number of ordinary shares. The Group was loss-making during the three months ended June 30, 2022 as well as during the three and six months ended June 30, 2021, therefore all instruments are anti-dilutive instruments and are excluded in the calculation of diluted weighted average number of ordinary shares outstanding, including the outstanding equity awards and the 7,187,500 Immatics Warrants issued in 2020 and outstanding as of June 30, 2022. The Group determined its revenue recognition policies related to the new collaboration agreements signed during the si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05:08Z</dcterms:created>
  <dcterms:modified xmlns:dcterms="http://purl.org/dc/terms/" xmlns:xsi="http://www.w3.org/2001/XMLSchema-instance" xsi:type="dcterms:W3CDTF">2022-08-09T11:05:08Z</dcterms:modified>
</cp:coreProperties>
</file>